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Note 1 - Organization and Descr" sheetId="7" r:id="rId7"/>
    <s:sheet name="Note 2 - Summary Of Significant" sheetId="8" r:id="rId8"/>
    <s:sheet name="Note 3 - Prepaid Expenses" sheetId="9" r:id="rId9"/>
    <s:sheet name="Note 4 - Deferred Revenues" sheetId="10" r:id="rId10"/>
    <s:sheet name="Note 5 - Line of Credit and Loa" sheetId="11" r:id="rId11"/>
    <s:sheet name="Note 6 - Stockholders' Equity" sheetId="12" r:id="rId12"/>
    <s:sheet name="Note 7 - Comprehensive Loss" sheetId="13" r:id="rId13"/>
    <s:sheet name="Note 8 - Segments" sheetId="14" r:id="rId14"/>
    <s:sheet name="Note 9 - Commitments and Contin" sheetId="15" r:id="rId15"/>
    <s:sheet name="Note 10 - Subsequent Events" sheetId="16" r:id="rId16"/>
    <s:sheet name="Significant Accounting Policies" sheetId="17" r:id="rId17"/>
    <s:sheet name="Note 2 - Summary Of Significa18" sheetId="18" r:id="rId18"/>
    <s:sheet name="Note 4 - Deferred Revenues (Tab" sheetId="19" r:id="rId19"/>
    <s:sheet name="Note 5 - Line of Credit and L20" sheetId="20" r:id="rId20"/>
    <s:sheet name="Note 6 - Stockholders' Equity (" sheetId="21" r:id="rId21"/>
    <s:sheet name="Note 7 - Comprehensive Loss (Ta" sheetId="22" r:id="rId22"/>
    <s:sheet name="Note 8 - Segments (Tables)"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4 - Deferred Revenues - De" sheetId="30" r:id="rId30"/>
    <s:sheet name="Note 5 - Line of Credit and L31" sheetId="31" r:id="rId31"/>
    <s:sheet name="Note 5 - Line of Credit and L32" sheetId="32" r:id="rId32"/>
    <s:sheet name="Note 5 - Line of Credit and L33" sheetId="33" r:id="rId33"/>
    <s:sheet name="Note 6 - Stockholders' Equity34" sheetId="34" r:id="rId34"/>
    <s:sheet name="Note 6 - Stockholders' Equity -" sheetId="35" r:id="rId35"/>
    <s:sheet name="Note 6 - Stockholders' Equity36" sheetId="36" r:id="rId36"/>
    <s:sheet name="Note 6 - Stockholders' Equity37" sheetId="37" r:id="rId37"/>
    <s:sheet name="Note 7 - Comprehensive Loss - R" sheetId="38" r:id="rId38"/>
    <s:sheet name="Note 7 - Comprehensive Loss - A" sheetId="39" r:id="rId39"/>
    <s:sheet name="Note 8 - Segments (Details Text" sheetId="40" r:id="rId40"/>
    <s:sheet name="Note 8 - Segments - Sales by Ge" sheetId="41" r:id="rId41"/>
    <s:sheet name="Note 9 - Commitments and Cont42" sheetId="42" r:id="rId42"/>
  </s:sheets>
  <s:definedNames/>
  <s:calcPr calcId="124519" calcMode="auto" fullCalcOnLoad="1"/>
</s:workbook>
</file>

<file path=xl/sharedStrings.xml><?xml version="1.0" encoding="utf-8"?>
<sst xmlns="http://schemas.openxmlformats.org/spreadsheetml/2006/main" uniqueCount="430">
  <si>
    <t>Document And Entity Information - shares</t>
  </si>
  <si>
    <t>9 Months Ended</t>
  </si>
  <si>
    <t>Sep. 30, 2016</t>
  </si>
  <si>
    <t>Nov. 07, 2016</t>
  </si>
  <si>
    <t>Document Information [Line Items]</t>
  </si>
  <si>
    <t>Entity Registrant Name</t>
  </si>
  <si>
    <t>ACCELERIZE INC.</t>
  </si>
  <si>
    <t>Entity Central Index Key</t>
  </si>
  <si>
    <t>Trading Symbol</t>
  </si>
  <si>
    <t>aclzo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urrent Assets:</t>
  </si>
  <si>
    <t>Cash</t>
  </si>
  <si>
    <t>Restricted cash</t>
  </si>
  <si>
    <t xml:space="preserve"> </t>
  </si>
  <si>
    <t>Accounts receivable, net of allowance for bad debt of $366,198 and $395,147, respectively</t>
  </si>
  <si>
    <t>Prepaid expenses and other current assets</t>
  </si>
  <si>
    <t>Total current assets</t>
  </si>
  <si>
    <t>Property and equipment, net of accumulated depreciation of $2,355,962 and $1,854,351, respectively</t>
  </si>
  <si>
    <t>Other assets</t>
  </si>
  <si>
    <t>Total assets</t>
  </si>
  <si>
    <t>Current Liabilities:</t>
  </si>
  <si>
    <t>Accounts payable and accrued expenses</t>
  </si>
  <si>
    <t>Deferred revenues</t>
  </si>
  <si>
    <t>Line of credit, net of deferred financing cost of $0 and $36,559, respectively</t>
  </si>
  <si>
    <t>Other short term loan, net of deferred financing cost of $7,893 and $0, respectively</t>
  </si>
  <si>
    <t>Total current liabilities</t>
  </si>
  <si>
    <t>Line of credit, net of deferred financing cost of $469,531 and $0, respectively</t>
  </si>
  <si>
    <t>Total liabilities</t>
  </si>
  <si>
    <t>Stockholders' Deficit</t>
  </si>
  <si>
    <t>Common stock; $0.001 par value; 100,000,000 shares authorized; 65,125,254 and 65,069,327 shares issued and outstanding at September 30, 2016 and December 31, 2015, respectively</t>
  </si>
  <si>
    <t>Additional paid-in capital</t>
  </si>
  <si>
    <t>Accumulated deficit</t>
  </si>
  <si>
    <t>Accumulated other comprehensive loss</t>
  </si>
  <si>
    <t>Total stockholders’ deficit</t>
  </si>
  <si>
    <t>Total liabilities and stockholders’ deficit</t>
  </si>
  <si>
    <t>Condensed Consolidated Balance Sheets (Current Period Unaudited) (Parentheticals) - USD ($)</t>
  </si>
  <si>
    <t>Line of Credit [Member]</t>
  </si>
  <si>
    <t>Deferred financing cost</t>
  </si>
  <si>
    <t>Subordinated Debt [Member]</t>
  </si>
  <si>
    <t>Accounts receivable, allowance for bad debt</t>
  </si>
  <si>
    <t>Property and equipment, accumulated depreciation</t>
  </si>
  <si>
    <t>Common stock, par value (in dollars per share)</t>
  </si>
  <si>
    <t>Common stock, shares authorized (in shares)</t>
  </si>
  <si>
    <t>Common stock, shares issued (in shares)</t>
  </si>
  <si>
    <t>Common stock, shares outstanding (in shares)</t>
  </si>
  <si>
    <t>Unaudited Condensed Consolidated Statements of Operations - USD ($)</t>
  </si>
  <si>
    <t>3 Months Ended</t>
  </si>
  <si>
    <t>Sep. 30, 2015</t>
  </si>
  <si>
    <t>Revenues:</t>
  </si>
  <si>
    <t>Cost of revenue</t>
  </si>
  <si>
    <t>Gross profit</t>
  </si>
  <si>
    <t>Operating expenses:</t>
  </si>
  <si>
    <t>Research and development</t>
  </si>
  <si>
    <t>Sales and marketing</t>
  </si>
  <si>
    <t>General and administrative</t>
  </si>
  <si>
    <t>Total operating expenses</t>
  </si>
  <si>
    <t>Operating income (loss)</t>
  </si>
  <si>
    <t>Other income (expense):</t>
  </si>
  <si>
    <t>Other (loss) income</t>
  </si>
  <si>
    <t>Other expense</t>
  </si>
  <si>
    <t>Total other (expense)</t>
  </si>
  <si>
    <t>Net loss</t>
  </si>
  <si>
    <t>Net loss per share:</t>
  </si>
  <si>
    <t>Basic (in dollars per share)</t>
  </si>
  <si>
    <t>Diluted (in dollars per share)</t>
  </si>
  <si>
    <t>Basic weighted average common shares outstanding (in shares)</t>
  </si>
  <si>
    <t>Diluted weighted average common shares outstanding (in shares)</t>
  </si>
  <si>
    <t>Unaudited Condensed Consolidated Statements of Comprehensive Loss - USD ($)</t>
  </si>
  <si>
    <t>Foreign currency translation loss</t>
  </si>
  <si>
    <t>Total other comprehensive loss</t>
  </si>
  <si>
    <t>Comprehensive loss</t>
  </si>
  <si>
    <t>Unaudited Condensed Consolidated Statements of Cash Flows - USD ($)</t>
  </si>
  <si>
    <t>Cash flows from operating activities:</t>
  </si>
  <si>
    <t>Adjustments to reconcile net loss to net cash used in operating activities:</t>
  </si>
  <si>
    <t>Depreciation and amortization</t>
  </si>
  <si>
    <t>Impairment of fixed assets</t>
  </si>
  <si>
    <t>Amortization of debt discount and deferred financing cost</t>
  </si>
  <si>
    <t>Provision for bad debt</t>
  </si>
  <si>
    <t>Fair value of options and warrants</t>
  </si>
  <si>
    <t>Non-cash expenses paid on company's behalf</t>
  </si>
  <si>
    <t>Gain on sale of fixed assets</t>
  </si>
  <si>
    <t>Changes in operating assets and liabilities:</t>
  </si>
  <si>
    <t>Accounts receivable</t>
  </si>
  <si>
    <t>Prepaid expenses and other assets</t>
  </si>
  <si>
    <t>Net cash used in operating activities</t>
  </si>
  <si>
    <t>Cash flows from investing activities:</t>
  </si>
  <si>
    <t>Capitalized software for internal use</t>
  </si>
  <si>
    <t>Capital expenditures</t>
  </si>
  <si>
    <t>Proceeds from sale of assets</t>
  </si>
  <si>
    <t>Net cash used in investing activities</t>
  </si>
  <si>
    <t>Cash flows from financing activities:</t>
  </si>
  <si>
    <t>Principal repayments of line of credit</t>
  </si>
  <si>
    <t>Proceeds from line of credit</t>
  </si>
  <si>
    <t>Payment of financing costs</t>
  </si>
  <si>
    <t>Net proceeds from exercise of options and warrants</t>
  </si>
  <si>
    <t>Net proceeds from issuance of shares of Common Stock</t>
  </si>
  <si>
    <t>Payments related to issuance of shares of Common Stock</t>
  </si>
  <si>
    <t>Net cash provided by financing activities</t>
  </si>
  <si>
    <t>Effect of exchange rate changes on cash</t>
  </si>
  <si>
    <t>Net decrease in cash</t>
  </si>
  <si>
    <t>Cash, beginning of period</t>
  </si>
  <si>
    <t>Cash, end of period</t>
  </si>
  <si>
    <t>Supplemental disclosures of cash flow information:</t>
  </si>
  <si>
    <t>Cash paid for interest</t>
  </si>
  <si>
    <t>Cash paid for income taxes</t>
  </si>
  <si>
    <t>Non-cash investing and financing activities:</t>
  </si>
  <si>
    <t>Fair Value of Warrants Issued in Connection with Line of Credit</t>
  </si>
  <si>
    <t>Repayment of Agility Loan, included in accounts payable</t>
  </si>
  <si>
    <t>Repayment of Line of Credit</t>
  </si>
  <si>
    <t>Note 1 - Organization and Description of Business</t>
  </si>
  <si>
    <t>Notes to Financial Statements</t>
  </si>
  <si>
    <t>Organization, Consolidation and Presentation of Financial Statements Disclosure [Text Block]</t>
  </si>
  <si>
    <t>NOTE 1: ORGANIZATION AND DESCRIPTION OF BUSINESS Accelerize Inc., a Delaware corporation, incorporated on November 22, 2005, owns and operates CAKE, a Software-as-a-Service, or SaaS, platform providing online tracking and analytics solutions for advertisers and online marketers. The Company provides software solutions for businesses interested in expanding their online advertising spend. The condensed consolidated balance sheet presented as of December 31, 2015 has been derived from our audited consolidated financial statements. The unaudited condensed consolidated financial statements have been prepared pursuant to the rules and regulations of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year ended December 31, 2015 included in our Annual Report on Form 10-K filed with the SEC on March 17, 2016. In the opinion of management, all adjustments, consisting of normal, recurring adjustments and disclosures necessary for a fair presentation of these interim statements have been included. The results of operations for the three and nine-month periods ended September 30, 2016 are not necessarily indicative of the results for the year ending December 31, 2016. Principles of Consolidation The accompanying unaudited condensed consolidated financial statements include the results of operations of Cake Marketing UK Ltd., or the Subsidiary. All material intercompany accounts and transactions between the Company and the Subsidiary have been eliminated in consolidation.</t>
  </si>
  <si>
    <t>Note 2 - Summary Of Significant Accounting Policies</t>
  </si>
  <si>
    <t>Significant Accounting Policies [Text Block]</t>
  </si>
  <si>
    <t>NOTE 2: SUMMARY OF SIGNIFICANT ACCOUNTING POLICIES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 Cash and Cash Equivalents The Company considers all highly liquid temporary cash investments with an original maturity of three months or less when purchased, to be cash equivalents. The Company has restricted cash as a result of its corporate card program through its bank. The bank requires a collateral which is placed in a money market account and can be increased or decreased at any time at the discretion of the Company. The Company’s restricted cash amounted to $200,000 at September 30, 2016. Accounts Receivable The Company’s accounts receivable are due primarily from advertisers and marketer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September 30, 2016 December 31, 2015 Allowance for doubtful accounts $ 366,198 $ 395,147 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During the nine-month period ended September 30, 2016, the Company has reached bank balances exceeding the FDIC insurance limit. To reduce its risk associated with the failure of such financial institutions, the Company periodically evaluates the credit quality of the financial institution in which it holds deposits. The Company's accounts receivable are due from customers, generally located in the United States, Europe, Asia, and Canada. None of the Company’s customers accounted for more than 10% of its accounts receivable at September 30, 2016 or December 31, 2015. The Company does not require any collateral from its customers. Revenue Recognition The Company recognizes revenue on arrangements in accordance with ASC Topic 605, Revenue Recognition. Revenue is recognized only when the price is fixed or determinable, persuasive evidence of an arrangement exists, the service is performed, and collectability of the resulting receivable is reasonably assured. The Company’s SaaS revenues are generated from implementation and training fees and a monthly license fee, supplemented by per transaction fees paid by customers for monthly platform usage. The initial term of the customer contract is generally one year with one of two general cancellation policies. Each party may cancel the contract within the initial period or after the initial period, with 30-days’ prior notice. The Company does not provide any general right of return for its delivered items. Services associated with the implementation and training fees have standalone value to the Company’s customers, as there are third-party vendors who offer similar services to the Company’s services. Accordingly, they qualify as separate units of accounting. The Company allocates a fair value to each element deliverable at the recognition date and recognizes such value when the services are provided. The Company bases the fair value of the implementation and training fees on third-party evidence and the monthly license fee on vendor-specific objective evidence. Fees charged by third-party vendors for implementation and training services do not vary significantly from the fees charged by the Company. Services associated with implementation and training fees are generally rendered within a month from the initial contract date. The value attributed to the monthly license fees as well as the fees associated with monthly transaction-based platform usage are recognized in the corresponding period. Product Concentration The Company generates its revenues from software licensing, usage, and related transaction fees.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 term maturity of these items. Advertising The Company expenses advertising costs as incurred. Three months ended Nine months ended September 30, September 30, 2016 2015 2016 2015 Advertising expense $ 23,992 $ 114,824 $ 100,669 $ 349,907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eign Currency Translation The Company’s reporting currency is U.S. Dollars. The functional currency of the Company’s Subsidiary in the United Kingdom is British Pounds. The translation from British Pounds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loss. Foreign currency translation gains and losses arising from exchange rate fluctuation on transactions denominated in a currency other than the functional currency are included in the unaudited condensed consolidated statements of operations. 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management implicitly or explicitly authorizes and commits to funding a software project and 2) it is probable that the project will be completed and the software will be used to perform the function intended. The Company capitalized internal-use software development costs of $1,606,887 during the nine months ended September 30, 2016. The Company amortizes such costs once the new software products and significant upgrades and enhancements are completed. The unamortized internal-use software development costs amounted to $2,584,007 and $1,548,085 at September 30, 2016 and December 31, 2015, respectively. The Company’s amortization expenses associated with capitalized software development costs amounted to $195,387 and $570,966 during the three and nine-month periods ended September 30, 2016, respectively, and $200,133 and $539,265 during the three and nine-month periods ended September 30, 2015, respectively. Amortization of internal-use software is reflected in cost of revenues.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generated revenues from one source, its SaaS business, during the nine-month periods ended September 30, 2016 and 2015. The Company's chief operating decision maker evaluates the performance of the Company based upon revenues and expenses by functional areas as disclosed in the Company's statements of operations. Recent Accounting Pronouncements The Company applied ASU 2015-03: Interest – Imputation of Interest, which simplifies the presentation of debt issuance costs, and netted debt issue costs previously reported as assets with the related liability for presentation purposes. Other accounting pronouncements have been issued but deemed by management to be outside the scope of relevance to the Company. Reclassification The balance sheet, and related footnotes, for the year ended December 31, 2015 has been reclassified to reflect the adoption of ASU 2015-03 which changes the presentation of debt issuance costs in financial statements and requires an entity to present such costs in the balance sheet as a direct deduction from the related debt liability rather than as an asset.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hree months ended September 30 Nine months ended September 30 2016 2015 2016 2015 Numerator: Net loss $ (133,997 ) $ (2,182,289 ) $ (1,050,503 ) $ (5,536,431 ) Denominator: Denominator for basic earnings per share--weighted average shares 65,121,621 63,876,095 65,086,886 63,184,579 Effect of dilutive securities- when applicable: Stock options - - - - Warrants - - - - Denominator for diluted earnings per share--adjusted weighted-average shares and assumed conversions 65,121,621 63,876,095 65,086,886 63,184,579 Loss per share: Basic $ (0.00 ) $ (0.03 ) $ (0.02 ) $ (0.09 ) Diluted $ (0.00 ) $ (0.03 ) $ (0.02 ) $ (0.09 ) Weighted-average anti-dilutive common share equivalents 18,087,545 16,562,631 18,501,508 17,146,481 Property and Equipment Property and equipment are recorded at cost and are depreciated on a straight-line basis over their estimated useful lives of three years. Maintenance and repairs are charged to expense as incurred. Significant renewals and betterments are capitalized. Property and equipment consist of the following at: September 30, 2016 December 31, 2015 Internal use software costs $ 4,333,096 $ 2,726,209 Computer equipment and software 389,150 563,892 Office furniture and equipment 125,789 222,061 Leasehold improvements 290,086 299,053 5,138,121 3,811,215 Accumulated depreciation (2,355,962 ) (1,854,351 ) $ 2,782,159 $ 1,956,864 Three months ended Nine months ended September 30, September 30, 2016 2015 2016 2015 Depreciation expense $ 52,203 $ 74,851 $ 226,265 $ 230,063 Amortization expense on internal software $ 195,387 $ 200,133 $ 570,966 $ 539,265 During the nine-month period ended September 30, 2016, the Company sold approximately $15,000 in computer equipment with a net book value of approximately $6,000 for proceeds of approximately $6,000. During the nine-month period ended September 30, 2016, the Company wrote off approximately $280,000 in fixed assets with a net book value of approximately $31,000, which was recorded under the depreciation expense account.</t>
  </si>
  <si>
    <t>Note 3 - Prepaid Expenses</t>
  </si>
  <si>
    <t>Other Assets Disclosure [Text Block]</t>
  </si>
  <si>
    <t>NOTE 3: PREPAID EXPENSES At September 30, 2016 and December 31, 2015, the Company’s prepaid expenses consisted primarily of prepaid insurance and rent.</t>
  </si>
  <si>
    <t>Note 4 - Deferred Revenues</t>
  </si>
  <si>
    <t>Deferred Revenue Disclosure [Text Block]</t>
  </si>
  <si>
    <t xml:space="preserve">NOTE 4: DEFERRED REVENUES The Company’s deferred revenues consist of prepayments made by certain of the Company’s customers. The Company decreases the deferred revenues by the amount of the services it renders to such clients when provided. September 30, 2016 December 31, 2015 Deferred revenues $ 70,278 $ 10,436 </t>
  </si>
  <si>
    <t>Note 5 - Line of Credit and Loans</t>
  </si>
  <si>
    <t>Debt Disclosure [Text Block]</t>
  </si>
  <si>
    <t xml:space="preserve">NOTE 5: LINE OF CREDIT AND LOANS Line of Credit September 30, 2016 December 31, 2015 Line of credit 4,635,000 4,635,000 Repayment of Line of credit (4,635,000 ) - Less: Deferred financing cost - (36,559 ) $ - $ 4,598,441 On September 30, 2014, the Company entered into an amendment of its line of credit, or the Line of Credit, with Pacific Western Bank, as successor in interest by merger to Square 1 Bank, or the Lender, to borrow up to a maximum of $6,000,000 at the Company’s discretion, an increase from up to $3,000,000 that the Company was permitted to borrow under the original Line of Credit entered into on March 17, 2014. Amounts borrowed accrued interest at the prime rate in effect from time to time plus 1.25%, not to be less than 5.5% per annum, provided that in no event shall the accrued interest payable with respect to any month be less than $10,000. Accrued interest on amounts borrowed was payable monthly. All other amounts borrowed were to be payable in full on the maturity date of March 17, 2016; however, this date was extended by the Lender until May 31, 2016. This maturity extension was granted concurrently with a waiver issued by the Lender pursuant to an amendment to the Line of Credit on March 11, 2016, which amendment waived any default due to breach of the Line of Credit minimum liquidity covenant during the specified time period, adjusts the Minimum Adjusted EBITDA covenant, and reduces the credit limit to $5,135,000. A condition precedent to the waiver was the funding of a $625,000 subordinated loan, or the Agility Loan, from Agility Capital II, LLC, or Agility Capital, which funded on March 11, 2016. The Line of Credit may be earlier terminated without a prepayment fee. The Company also made a repayment of $62,777 in March 2016. In connection with the original Line of Credit, the Company issued to the Lender a warrant to purchase up to 46,875 shares of the Company’s Common Stock at an exercise price of $1.60 per share. The warrant expires on March 17, 2017. The fair value of the warrant amounted to $32,067. On March 27, 2015, in connection with an obligation under the Line of Credit when borrowings thereunder exceed $3,000,000, the Company issued to the Lender a warrant to purchase 58,824 shares of the Company’s Common Stock at an exercise price of $1.53 per share. This warrant expires on March 27, 2018. The fair value of the warrant amounted to $37,289. As further described below, on May 5, 2016, the Company entered into a loan and security agreement, or the SaaS Capital Loan, with SaaS Capital Funding II, LLC to borrow up to a maximum of $8,000,000. On May 5, 2016, the Company drew down $5,000,000 as the initial advance from the SaaS Capital Loan and used a portion of the proceeds, $4,572,223, to repay the outstanding Line of Credit balance. As of September 30, 2016, the Company had no outstanding balance under the Line of Credit. The Company paid approximately $50,000 to the Lender in financing costs through December 31, 2015, and approximately $69,000 through May 5, 2016. The deferred financing costs associated with the Line of Credit were fully expensed at June 30, 2016. Agility Loan September 30, 2016 December 31, 2015 Agility Loan 625,000 - Principal Payment of Agility Loan (100,000 ) - Less: Deferred financing cost (7,893 ) - $ 517,107 $ - On March 11, 2016, the Company entered into a subordinated loan with Agility Capital which provides for total availability of $625,000 and matures on March 31, 2017. The Agility Loan has a fixed interest rate of 12% per year and requires $25,000 monthly amortization payments beginning on June 1, 2016. The Agility Loan also requires fees of approximately $130,000 over the life of the loan, and is subject to a total aggregate minimum interest of $50,000 in the event of a prepayment. The Agility Loan contains covenants to achieve specified Adjusted EBITDA levels, as defined, limiting capital expenditures, restricting the Company’s ability to pay dividends, purchase and sell assets outside the ordinary course and incur additional indebtedness. As of September 30, 2016, the Company was in compliance with these covenants. The Agility Loan requires a security interest in all of the Company’s personal property and intellectual property, second in priority to the Lender and to SaaS Capital Funding II, LLC. In connection with the Agility Loan, Agility Capital is entitled to purchase, under certain circumstances, fully paid and nonassessable shares of the Company’s class of securities, or Shares, at the initial exercise price per Share which is the closing price on the day prior to the issuance date, or the Warrant Price. The initial number of Shares issuable upon exercise of this Warrant is zero (0). On June 30, 2016, if any amounts under the Agility Loan remain outstanding, then the number of Shares issuable upon exercise of this Warrant shall equal $31,250 divided by the Warrant Price. In addition to the foregoing, upon the occurrence of an Event of Default, as defined in the loan agreement, pursuant to Section 5(a) or Section 5(b) of the Agility Loan, the number of Shares that may be acquired thereunder shall increase by an additional number of Shares equal to 5% of the number of Shares issuable thereunder upon the date of such Event of Default, and further increased on the 15th day following such Event of Default and on each 15th day thereafter (each, a "Measurement Date”) by a number of Shares equal to 5% of the number of Shares issuable upon such Measurement Date, until the Event of Default is cured to Agility Capital’s satisfaction or waived in writing by Agility Capital. On June 30, 2016, as a result of outstanding amounts under the Agility Loan, the Company issued to Agility Capital a warrant to purchase up to 69,444 shares of the Company’s Common Stock at an exercise price of $0.45 per share. This warrant expires on March 11, 2021. The fair value of the warrant amounted to $15,787 and was capitalized as deferred financing costs at September 30, 2016. The Company owed $525,000 under the Agility Loan at September 30, 2016. SaaS Capital Loan September 30, 2016 December 31, 2015 SaaS Capital Loan 6,000,000 - Less: Deferred financing cost (469,531 ) - $ 5,530,469 $ - On May 5, 2016, the Company entered into the SaaS Capital Loan, with SaaS Capital Funding II, LLC to borrow up to a maximum of $8,000,000. Initial amounts borrowed will accrue interest at the rate of 10.25% per annum with future amounts borrowed bearing interest at the greater of 10.25% or 9.21% plus the three-year treasury rate at the time of advance. Accrued interest on amounts borrowed is payable monthly for the first six months and thereafter 36 equal monthly payments of principal and interest is payable. Prepayments will be subject to a 10%, 6% or 3% of principal premium if prepaid prior to 12 months, between 12 and 24 months, or between 24 months and maturity, respectively. Advances may be requested until May 5, 2018. The initial minimum advance amount of $5,000,000, on May 5, 2016, was used to repay the outstanding Line of Credit balance of $4,572,223. A facility fee of $80,000 was paid by the Company in connection with the initial advance and an additional $80,000 is payable on May 5, 2017. The SaaS Capital Loan contains customary covenants including, but not limited to, covenants to achieve specified Adjusted EBITDA levels and revenue renewal levels, limiting capital expenditures and restricting the Company's ability to pay dividends, purchase and sell assets outside the ordinary course and incur additional indebtedness. As of September 30, 2016, the Company was in compliance with such covenants. The occurrence of a material adverse change will be an event of default under the SaaS Capital Loan, in addition to other customary events of default. The Company granted SaaS Capital Funding II, LLC a security interest in all of the Company's personal property and intellectual property through the SaaS Capital Loan and the Patent, Trademark and Copyright Security Agreement between the Company and SaaS Capital Funding II, LLC. On May 5, 2016, in connection with the SaaS Capital Loan, the Company issued to SaaS Capital Partners II, LP, an affiliate of SaaS Capital Funding II, LLC, a warrant to purchase up to 1,333,333 shares of the Company's common stock at an exercise price of $0.45 per share subject to certain adjustments for dividends, splits or reclassifications. The Warrant is exercisable until the earlier of May 5, 2026, or the date that is 5 years from the date the Company’s equity securities are first listed for trading on NASDAQ. The Company paid approximately $169,000 in financing costs through September 30, 2016. The fair value of the warrant amounted to $375,831. The Company owed $6,000,000 under the SaaS Capital Loan at September 30, 2016. The Company recognized amortization and interest expenses in connection with the line of credit and loans for the three and nine-month periods ended September 30, 2016 and 2015 as follows. Three months ended Nine months ended September 30, September 30, 2016 2015 2016 2015 Amortization expense associated with line of credit and loans $ 49,385 $ 11,699 $ 125,183 $ 30,282 Interest expense associated with line of credit and loans $ 153,750 $ 60,898 $ 324,842 $ 149,198 </t>
  </si>
  <si>
    <t>Note 6 - Stockholders' Equity</t>
  </si>
  <si>
    <t>Stockholders' Equity Note Disclosure [Text Block]</t>
  </si>
  <si>
    <t>NOTE 6: STOCKHOLDERS’ EQUITY Common Stock During the nine-month period ended September 30, 2016, the Company issued 5,714 shares of its Common Stock pursuant to the cashless exercise of 50,000 options. During the nine-month period ended September 30, 2015, the Company generated proceeds of $9,586 from the exercise of 11,457 options and issued 96,316 shares of its Common Stock pursuant to the cashless exercise of 143,541 options. During the nine-month period ended September 30, 2015, the Company sold to investors an aggregate of 2,145,000 shares of its Common Stock at a price of $1.00 per share and warrants to purchase up to an aggregate of 1,287,000 shares of its Common Stock at an exercise price of $1.32 per share for an aggregate gross consideration of $2,145,000 and net proceeds of approximately $1,700,000. Restricted Stock During the nine-month period ended September 30, 2016, the Company issued 120,000 restricted shares of its Common Stock, at a value of $0.50 per share, vesting in 4 equal quarterly increments commencing on July 1, 2016, to each of its non-employee directors as partial annual compensation for services as a director. Warrants During the nine-month period ended September 30, 2015, the Company issued 58,824 warrants to the Lender. The warrants are exercisable at the price of $1.53 per share and expire on March 27, 2018. The fair value of these warrants which amounted to $37,289, has been recognized as deferred financing fees and is amortized using the effective interest method over the terms of the associated Line of Credit. During the nine-month period ended September 30, 2016, the Company issued 69,444 and 1,333,333 warrants to Agility Capital and SaaS Capital Partners II, LP, respectively, exercisable at a price of $0.45 per share and which expire on March 11, 2021 and May 5, 2026, respectively. The fair value of these warrants, which amounted to $15,787 and $375,831, respectively, were recognized as deferred financing fees and amortized using the effective interest method over the terms of the associated loan. The fair value of the warrants granted during the nine-month period ended September 30, 2016 is based on the BSM model using the following assumptions: Effective exercise price $0.45 - 1.53 Effective market price $0.41 - 1.53 Volatility 62 - 70% Risk-free interest 0.7 - 0.9% Term (years) 3 - 10 Expected dividend rate 0% During the three and nine-month periods ended September 30, 2016, the Company recorded expenses of $125,867 and $680,467, respectively, related to warrants granted to employees. During the three and nine-month periods ended September 30, 2015, the Company recorded expenses of $284,093 and $852,278, respectively, related to warrants granted to employees in prior years. During the nine-month period ended September 30, 2016, 2,466,760 warrants were forfeited, of which 1,650,000 warrants were forfeited and replaced with 2,000,000 new warrants issued in conjunction with the forfeiture of 650,000 options issued in December 2014. As of September 30, 2016 and December 31, 2015, there were 7,603,716 and 6,667,699 warrants issued and outstanding, respectively, with a weighted average price of $0.88 and $1.25, respectively. Stock Option Plan The Company has a Stock Option Plan, or the Plan, under which the total number of shares of capital stock of the Company that may be subject to options under the Plan is currently 22,500,000 shares of Common Stock from either authorized but unissued shares or treasury shares. The individuals who are eligible to receive option grants under the Plan are employees, directors and other individuals who render services to the management, operation or development of the Company or its subsidiaries and who have contributed or may be expected to contribute to the success of the Company or a subsidiary. Every option granted under the Plan shall be evidenced by a written stock option agreement in such form as the Board shall approve from time to time, specifying the number of shares of Common Stock that may be purchased pursuant to the option, the time or times at which the option shall become exercisable in whole or in part, whether the option is intended to be an incentive stock option or a non-incentive stock option, and such other terms and conditions as the Board shall approve. The share-based payment is based on the fair value of the outstanding options amortized over the requisite period of service for option holders, which is generally the vesting period of the options. The fair value of the options granted during the nine-month periods ended September 30, 2016 and 2015 is based on the BSM model using the following assumptions: September 30, 2016 September 30, 2015 Effective Exercise price $0.32 - 0.50 $0.80 - 1.43 Effective Market price $0.32 - 0.50 $0.80 - 1.43 Volatility 70% 61 – 68% Risk-free interest 0.7 – 0.9% 0.9 – 1.0% Terms (years) 3 - 4 2 - 4 Expected dividend rate 0% 0% The Company generally recognizes its share-based payment over the vesting terms of the underlying options. Nine-month periods ended September 30, 2016 September 30, 2015 Weighted-average grant date fair value $ 0.33 $ 0.51 Fair value of options, recognized as selling, general, and administrative expenses $ 326,932 $ 779,751 Number of options granted 2,070,000 740,000 The total compensation cost related to non-vested awards not yet recognized amounted to $578,923 at September 30, 2016 and the Company expects that it will be recognized over the following weighted-average period of 48 months. If any options granted under the Plan expire or terminate without having been exercised or cease to be exercisable, such options will be available again under the Plan. All employees of the Company and its subsidiaries are eligible to receive incentive stock options and non-qualified stock options. Non-employee directors and outside consultants who provided bona-fide services not in connection with the offer or sale of securities in a capital raising transaction are eligible to receive non-qualified stock options. Incentive stock options may not be granted below their fair market value at the time of grant or, if to an individual who beneficially owns more than 10% of the total combined voting power of all stock classes of the Company or a subsidiary, the option price may not be less than 110% of the fair value of the Common Stock at the time of grant. The expiration date of an incentive stock option may not be longer than ten years from the date of grant. Option holders, or their representatives, may exercise their vested options up to three months after their employment termination or one year after their death or permanent and total disability. The Plan provides for adjustments upon changes in capitalization. The Company’s policy is to issue shares pursuant to the exercise of stock options from its available authorized but unissued shares of Common Stock. It does not issue shares pursuant to the exercise of stock options from its treasury shares.</t>
  </si>
  <si>
    <t>Note 7 - Comprehensive Loss</t>
  </si>
  <si>
    <t>Comprehensive Income (Loss) Note [Text Block]</t>
  </si>
  <si>
    <t>NOTE 7: COMPREHENSIVE LOSS Comprehensive loss includes changes in equity related to foreign currency translation adjustments. The following table sets forth the reconciliation from net loss to comprehensive income for the three and nine-month periods ended September 30, 2016 and 2015: Three months ended Nine months ended September 30, September 30, 2016 2015 2016 2015 Net loss $ (133,997 ) $ (2,182,289 ) $ (1,050,503 ) $ (5,536,431 ) Other comprehensive loss: Foreign currency translation adjustment (10,106 ) (6,363 ) (39,603 ) (4,335 ) Comprehensive loss $ (144,103 ) $ (2,188,652 ) $ (1,090,106 ) $ (5,540,766 ) The following table sets forth the balance in accumulated other comprehensive loss as of September 30, 2016 and December 31, 2015, respectively: September 30, 2016 December 31, 2015 Accumulated other comprehensive loss $ (61,283 ) $ (21,680 )</t>
  </si>
  <si>
    <t>Note 8 - Segments</t>
  </si>
  <si>
    <t>Segment Reporting Disclosure [Text Block]</t>
  </si>
  <si>
    <t>NOTE 8: SEGMENTS The Company operates in one business segment. Percentages of sales by geographic region for the three and nine-month periods ended September 30, 2015 and 2014 were approximately as follows: Three months ended Nine months ended September 30, September 30, 2016 2015 2016 2015 United States 66 % 69 % 67 % 71 % Europe 20 % 19 % 19 % 19 % Other 14 % 12 % 14 % 10 %</t>
  </si>
  <si>
    <t>Note 9 - Commitments and Contingencies</t>
  </si>
  <si>
    <t>Commitments and Contingencies Disclosure [Text Block]</t>
  </si>
  <si>
    <t>NOTE 9: COMMITMENTS AND CONTINGENCIES During January 2014, the Company entered into a four year lease for certain office space in Newport Beach, effective February 1, 2014. Under the terms of the lease, the Company initially paid monthly base rent of approximately $22,000 increasing incrementally to approximately $25,000. During July 2014, the Company entered into a five year lease for certain office space in a business center in London, England, which commenced on July 30, 2014. The base rent is GBP 89,667 per year and the estimated service charges for the lease are GBP 45,658 per year. Legal Proceedings From time to time, the Company may become involved in legal proceedings arising in the ordinary course of business. The Company is not presently a party to any legal proceedings, including the following, that it currently believes, if determined adversely to the Company, would individually or taken together have a material adverse effect on the Company’s business, operating results, financial condition or cash flows. McCollum Litigation The Company is currently involved in a litigation with Jeff McCollum, the former President of its CAKE division, in the Superior Court of the State of California, commenced by the Company on February 22, 2015, whereby it asserted claims against Mr. McCollum for fraud, breach of contract, and breach of fiduciary duty, among others, following its termination of Mr. McCollum’s employment on September 8, 2014 for cause as a result of, among other things, Mr. McCollum having abandoned his position and professional responsibilities. Mr. McCollum filed a cross complaint alleging breach of contract by the Company with respect to Mr. McCollum’s employment agreement and commenced a separate action on February 23, 2015 in the Superior Court of the State of California asserting claims against the Company for violation of California Commercial Code §8401 and breach of fiduciary duty arising from Mr. McCollum’s request to have the restrictive legend removed from his share certificate representing 1.89 million shares of the Company’s Common Stock owned by him, and seeking declaratory relief as to whether he is entitled to have the restrictive legend removed from his share certificate. On April 27, 2016, the court granted Mr. McCollum summary adjudication as to his declaratory relief cause of action to have the restrictive legend removed from his share certificate.</t>
  </si>
  <si>
    <t>Note 10 - Subsequent Events</t>
  </si>
  <si>
    <t>Subsequent Events [Text Block]</t>
  </si>
  <si>
    <t>NOTE 10: SUBSEQUENT EVENTS</t>
  </si>
  <si>
    <t>Significant Accounting Policies (Policies)</t>
  </si>
  <si>
    <t>Accounting Policies [Abstract]</t>
  </si>
  <si>
    <t>Use of Estimates, Policy [Policy Text Block]</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t>
  </si>
  <si>
    <t>Cash and Cash Equivalents, Policy [Policy Text Block]</t>
  </si>
  <si>
    <t xml:space="preserve">Cash and Cash Equivalents The Company considers all highly liquid temporary cash investments with an original maturity of three months or less when purchased, to be cash equivalents. The Company has restricted cash as a result of its corporate card program through its bank. The bank requires a collateral which is placed in a money market account and can be increased or decreased at any time at the discretion of the Company. The Company’s restricted cash amounted to $200,000 at September 30, 2016. </t>
  </si>
  <si>
    <t>Receivables, Policy [Policy Text Block]</t>
  </si>
  <si>
    <t xml:space="preserve">Accounts Receivable The Company’s accounts receivable are due primarily from advertisers and marketer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September 30, 2016 December 31, 2015 Allowance for doubtful accounts $ 366,198 $ 395,147 </t>
  </si>
  <si>
    <t>Concentration Risk, Credit Risk, Policy [Policy Text Block]</t>
  </si>
  <si>
    <t>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During the nine-month period ended September 30, 2016, the Company has reached bank balances exceeding the FDIC insurance limit. To reduce its risk associated with the failure of such financial institutions, the Company periodically evaluates the credit quality of the financial institution in which it holds deposits. The Company's accounts receivable are due from customers, generally located in the United States, Europe, Asia, and Canada. None of the Company’s customers accounted for more than 10% of its accounts receivable at September 30, 2016 or December 31, 2015. The Company does not require any collateral from its customers.</t>
  </si>
  <si>
    <t>Revenue Recognition, Policy [Policy Text Block]</t>
  </si>
  <si>
    <t xml:space="preserve"> Revenue Recognition The Company recognizes revenue on arrangements in accordance with ASC Topic 605, Revenue Recognition. Revenue is recognized only when the price is fixed or determinable, persuasive evidence of an arrangement exists, the service is performed, and collectability of the resulting receivable is reasonably assured. The Company’s SaaS revenues are generated from implementation and training fees and a monthly license fee, supplemented by per transaction fees paid by customers for monthly platform usage. The initial term of the customer contract is generally one year with one of two general cancellation policies. Each party may cancel the contract within the initial period or after the initial period, with 30-days’ prior notice. The Company does not provide any general right of return for its delivered items. Services associated with the implementation and training fees have standalone value to the Company’s customers, as there are third-party vendors who offer similar services to the Company’s services. Accordingly, they qualify as separate units of accounting. The Company allocates a fair value to each element deliverable at the recognition date and recognizes such value when the services are provided. The Company bases the fair value of the implementation and training fees on third-party evidence and the monthly license fee on vendor-specific objective evidence. Fees charged by third-party vendors for implementation and training services do not vary significantly from the fees charged by the Company. Services associated with implementation and training fees are generally rendered within a month from the initial contract date. The value attributed to the monthly license fees as well as the fees associated with monthly transaction-based platform usage are recognized in the corresponding period.</t>
  </si>
  <si>
    <t>Product Concentration Policy [Policy Text Block]</t>
  </si>
  <si>
    <t>Product Concentration The Company generates its revenues from software licensing, usage, and related transaction fees.</t>
  </si>
  <si>
    <t>Fair Value of Financial Instruments, Policy [Policy Text Block]</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 term maturity of these items.</t>
  </si>
  <si>
    <t>Advertising Cost, Policy, Expensed Advertising Cost [Policy Text Block]</t>
  </si>
  <si>
    <t xml:space="preserve">Advertising The Company expenses advertising costs as incurred. Three months ended Nine months ended September 30, September 30, 2016 2015 2016 2015 Advertising expense $ 23,992 $ 114,824 $ 100,669 $ 349,907 </t>
  </si>
  <si>
    <t>Income Tax, Policy [Policy Text Block]</t>
  </si>
  <si>
    <t>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si>
  <si>
    <t>Foreign Currency Transactions and Translations Policy [Policy Text Block]</t>
  </si>
  <si>
    <t xml:space="preserve">Foreign Currency Translation The Company’s reporting currency is U.S. Dollars. The functional currency of the Company’s Subsidiary in the United Kingdom is British Pounds. The translation from British Pounds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loss. Foreign currency translation gains and losses arising from exchange rate fluctuation on transactions denominated in a currency other than the functional currency are included in the unaudited condensed consolidated statements of operations. </t>
  </si>
  <si>
    <t>Research, Development, and Computer Software, Policy [Policy Text Block]</t>
  </si>
  <si>
    <t>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management implicitly or explicitly authorizes and commits to funding a software project and 2) it is probable that the project will be completed and the software will be used to perform the function intended. The Company capitalized internal-use software development costs of $1,606,887 during the nine months ended September 30, 2016. The Company amortizes such costs once the new software products and significant upgrades and enhancements are completed. The unamortized internal-use software development costs amounted to $2,584,007 and $1,548,085 at September 30, 2016 and December 31, 2015, respectively. The Company’s amortization expenses associated with capitalized software development costs amounted to $195,387 and $570,966 during the three and nine-month periods ended September 30, 2016, respectively, and $200,133 and $539,265 during the three and nine-month periods ended September 30, 2015, respectively. Amortization of internal-use software is reflected in cost of revenues.</t>
  </si>
  <si>
    <t>Share-based Compensation, Option and Incentive Plans Policy [Policy Text Block]</t>
  </si>
  <si>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 Policy [Policy Text Block]</t>
  </si>
  <si>
    <t>Segment Reporting The Company generated revenues from one source, its SaaS business, during the nine-month periods ended September 30, 2016 and 2015. The Company's chief operating decision maker evaluates the performance of the Company based upon revenues and expenses by functional areas as disclosed in the Company's statements of operations.</t>
  </si>
  <si>
    <t>New Accounting Pronouncements, Policy [Policy Text Block]</t>
  </si>
  <si>
    <t xml:space="preserve">Recent Accounting Pronouncements The Company applied ASU 2015-03: Interest – Imputation of Interest, which simplifies the presentation of debt issuance costs, and netted debt issue costs previously reported as assets with the related liability for presentation purposes. Other accounting pronouncements have been issued but deemed by management to be outside the scope of relevance to the Company. </t>
  </si>
  <si>
    <t>Reclassification, Policy [Policy Text Block]</t>
  </si>
  <si>
    <t>Reclassification The balance sheet, and related footnotes, for the year ended December 31, 2015 has been reclassified to reflect the adoption of ASU 2015-03 which changes the presentation of debt issuance costs in financial statements and requires an entity to present such costs in the balance sheet as a direct deduction from the related debt liability rather than as an asset.</t>
  </si>
  <si>
    <t>Earnings Per Share, Policy [Policy Text Block]</t>
  </si>
  <si>
    <t xml:space="preserve">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hree months ended September 30 Nine months ended September 30 2016 2015 2016 2015 Numerator: Net loss $ (133,997 ) $ (2,182,289 ) $ (1,050,503 ) $ (5,536,431 ) Denominator: Denominator for basic earnings per share--weighted average shares 65,121,621 63,876,095 65,086,886 63,184,579 Effect of dilutive securities- when applicable: Stock options - - - - Warrants - - - - Denominator for diluted earnings per share--adjusted weighted-average shares and assumed conversions 65,121,621 63,876,095 65,086,886 63,184,579 Loss per share: Basic $ (0.00 ) $ (0.03 ) $ (0.02 ) $ (0.09 ) Diluted $ (0.00 ) $ (0.03 ) $ (0.02 ) $ (0.09 ) Weighted-average anti-dilutive common share equivalents 18,087,545 16,562,631 18,501,508 17,146,481 </t>
  </si>
  <si>
    <t>Property, Plant and Equipment, Policy [Policy Text Block]</t>
  </si>
  <si>
    <t>Property and Equipment Property and equipment are recorded at cost and are depreciated on a straight-line basis over their estimated useful lives of three years. Maintenance and repairs are charged to expense as incurred. Significant renewals and betterments are capitalized. Property and equipment consist of the following at: September 30, 2016 December 31, 2015 Internal use software costs $ 4,333,096 $ 2,726,209 Computer equipment and software 389,150 563,892 Office furniture and equipment 125,789 222,061 Leasehold improvements 290,086 299,053 5,138,121 3,811,215 Accumulated depreciation (2,355,962 ) (1,854,351 ) $ 2,782,159 $ 1,956,864 Three months ended Nine months ended September 30, September 30, 2016 2015 2016 2015 Depreciation expense $ 52,203 $ 74,851 $ 226,265 $ 230,063 Amortization expense on internal software $ 195,387 $ 200,133 $ 570,966 $ 539,265 During the nine-month period ended September 30, 2016, the Company sold approximately $15,000 in computer equipment with a net book value of approximately $6,000 for proceeds of approximately $6,000. During the nine-month period ended September 30, 2016, the Company wrote off approximately $280,000 in fixed assets with a net book value of approximately $31,000, which was recorded under the depreciation expense account.</t>
  </si>
  <si>
    <t>Note 2 - Summary Of Significant Accounting Policies (Tables)</t>
  </si>
  <si>
    <t>Depreciation Expense [Member]</t>
  </si>
  <si>
    <t>Notes Tables</t>
  </si>
  <si>
    <t>Property, Plant and Equipment [Table Text Block]</t>
  </si>
  <si>
    <t xml:space="preserve"> Three months ended Nine months ended September 30, September 30, 2016 2015 2016 2015 Depreciation expense $ 52,203 $ 74,851 $ 226,265 $ 230,063 Amortization expense on internal software $ 195,387 $ 200,133 $ 570,966 $ 539,265 </t>
  </si>
  <si>
    <t>Schedule of Accounts, Notes, Loans and Financing Receivable [Table Text Block]</t>
  </si>
  <si>
    <t xml:space="preserve"> September 30, 2016 December 31, 2015 Allowance for doubtful accounts $ 366,198 $ 395,147 </t>
  </si>
  <si>
    <t>Schedule of Accrued Liabilities [Table Text Block]</t>
  </si>
  <si>
    <t xml:space="preserve"> Three months ended Nine months ended September 30, September 30, 2016 2015 2016 2015 Advertising expense $ 23,992 $ 114,824 $ 100,669 $ 349,907 </t>
  </si>
  <si>
    <t>Schedule of Earnings Per Share, Basic and Diluted [Table Text Block]</t>
  </si>
  <si>
    <t xml:space="preserve"> Three months ended September 30 Nine months ended September 30 2016 2015 2016 2015 Numerator: Net loss $ (133,997 ) $ (2,182,289 ) $ (1,050,503 ) $ (5,536,431 ) Denominator: Denominator for basic earnings per share--weighted average shares 65,121,621 63,876,095 65,086,886 63,184,579 Effect of dilutive securities- when applicable: Stock options - - - - Warrants - - - - Denominator for diluted earnings per share--adjusted weighted-average shares and assumed conversions 65,121,621 63,876,095 65,086,886 63,184,579 Loss per share: Basic $ (0.00 ) $ (0.03 ) $ (0.02 ) $ (0.09 ) Diluted $ (0.00 ) $ (0.03 ) $ (0.02 ) $ (0.09 ) Weighted-average anti-dilutive common share equivalents 18,087,545 16,562,631 18,501,508 17,146,481 </t>
  </si>
  <si>
    <t xml:space="preserve"> September 30, 2016 December 31, 2015 Internal use software costs $ 4,333,096 $ 2,726,209 Computer equipment and software 389,150 563,892 Office furniture and equipment 125,789 222,061 Leasehold improvements 290,086 299,053 5,138,121 3,811,215 Accumulated depreciation (2,355,962 ) (1,854,351 ) $ 2,782,159 $ 1,956,864 </t>
  </si>
  <si>
    <t>Note 4 - Deferred Revenues (Tables)</t>
  </si>
  <si>
    <t>Deferred Revenue, by Arrangement, Disclosure [Table Text Block]</t>
  </si>
  <si>
    <t xml:space="preserve"> September 30, 2016 December 31, 2015 Deferred revenues $ 70,278 $ 10,436 </t>
  </si>
  <si>
    <t>Note 5 - Line of Credit and Loans (Tables)</t>
  </si>
  <si>
    <t>Schedule of Debt [Table Text Block]</t>
  </si>
  <si>
    <t xml:space="preserve"> September 30, 2016 December 31, 2015 Line of credit 4,635,000 4,635,000 Repayment of Line of credit (4,635,000 ) - Less: Deferred financing cost - (36,559 ) $ - $ 4,598,441 September 30, 2016 December 31, 2015 Agility Loan 625,000 - Principal Payment of Agility Loan (100,000 ) - Less: Deferred financing cost (7,893 ) - $ 517,107 $ - September 30, 2016 December 31, 2015 SaaS Capital Loan 6,000,000 - Less: Deferred financing cost (469,531 ) - $ 5,530,469 $ - </t>
  </si>
  <si>
    <t>Schedule of Interest and Amortization Expense Line of Credit [Table Text Block]</t>
  </si>
  <si>
    <t xml:space="preserve"> Three months ended Nine months ended September 30, September 30, 2016 2015 2016 2015 Amortization expense associated with line of credit and loans $ 49,385 $ 11,699 $ 125,183 $ 30,282 Interest expense associated with line of credit and loans $ 153,750 $ 60,898 $ 324,842 $ 149,198 </t>
  </si>
  <si>
    <t>Note 6 - Stockholders' Equity (Tables)</t>
  </si>
  <si>
    <t>Schedule Of Share Based Payment Award Warrants Valuation Assumptions [Table Text Block]</t>
  </si>
  <si>
    <t xml:space="preserve"> Effective exercise price $0.45 - 1.53 Effective market price $0.41 - 1.53 Volatility 62 - 70% Risk-free interest 0.7 - 0.9% Term (years) 3 - 10 Expected dividend rate 0% </t>
  </si>
  <si>
    <t>Schedule of Share-based Payment Award, Stock Options, Valuation Assumptions [Table Text Block]</t>
  </si>
  <si>
    <t xml:space="preserve"> September 30, 2016 September 30, 2015 Effective Exercise price $0.32 - 0.50 $0.80 - 1.43 Effective Market price $0.32 - 0.50 $0.80 - 1.43 Volatility 70% 61 – 68% Risk-free interest 0.7 – 0.9% 0.9 – 1.0% Terms (years) 3 - 4 2 - 4 Expected dividend rate 0% 0% </t>
  </si>
  <si>
    <t>Schedule of Share-based Compensation, Activity [Table Text Block]</t>
  </si>
  <si>
    <t xml:space="preserve"> Nine-month periods ended September 30, 2016 September 30, 2015 Weighted-average grant date fair value $ 0.33 $ 0.51 Fair value of options, recognized as selling, general, and administrative expenses $ 326,932 $ 779,751 Number of options granted 2,070,000 740,000 </t>
  </si>
  <si>
    <t>Note 7 - Comprehensive Loss (Tables)</t>
  </si>
  <si>
    <t>Comprehensive Income (Loss) [Table Text Block]</t>
  </si>
  <si>
    <t xml:space="preserve"> Three months ended Nine months ended September 30, September 30, 2016 2015 2016 2015 Net loss $ (133,997 ) $ (2,182,289 ) $ (1,050,503 ) $ (5,536,431 ) Other comprehensive loss: Foreign currency translation adjustment (10,106 ) (6,363 ) (39,603 ) (4,335 ) Comprehensive loss $ (144,103 ) $ (2,188,652 ) $ (1,090,106 ) $ (5,540,766 )</t>
  </si>
  <si>
    <t>Schedule of Accumulated Other Comprehensive Income (Loss) [Table Text Block]</t>
  </si>
  <si>
    <t xml:space="preserve"> September 30, 2016 December 31, 2015 Accumulated other comprehensive loss $ (61,283 ) $ (21,680 )</t>
  </si>
  <si>
    <t>Note 8 - Segments (Tables)</t>
  </si>
  <si>
    <t>Schedule of Revenue from External Customers Attributed to Foreign Countries by Geographic Area [Table Text Block]</t>
  </si>
  <si>
    <t xml:space="preserve"> Three months ended Nine months ended September 30, September 30, 2016 2015 2016 2015 United States 66 % 69 % 67 % 71 % Europe 20 % 19 % 19 % 19 % Other 14 % 12 % 14 % 10 %</t>
  </si>
  <si>
    <t>Note 2 - Summary Of Significant Accounting Policies (Details Textual)</t>
  </si>
  <si>
    <t>Sep. 30, 2016USD ($)</t>
  </si>
  <si>
    <t>Sep. 30, 2015USD ($)</t>
  </si>
  <si>
    <t>Dec. 31, 2015USD ($)</t>
  </si>
  <si>
    <t>Cost Of Revenues [Member] | Computer Software, Intangible Asset [Member]</t>
  </si>
  <si>
    <t>Amortization of Intangible Assets</t>
  </si>
  <si>
    <t>Estimated [Member]</t>
  </si>
  <si>
    <t>Property, Plant and Equipment, Useful Life</t>
  </si>
  <si>
    <t>3 years</t>
  </si>
  <si>
    <t>Computer Equipment [Member]</t>
  </si>
  <si>
    <t>Gross Proceeds From Sale of Property, Plant and Equipment</t>
  </si>
  <si>
    <t>Property, Plant and Equipment, Net</t>
  </si>
  <si>
    <t>Proceeds from Sale of Productive Assets</t>
  </si>
  <si>
    <t>Fixed Assets Write Downs [Member]</t>
  </si>
  <si>
    <t>Property, Plant and Equipment, Disposals</t>
  </si>
  <si>
    <t>Depreciation</t>
  </si>
  <si>
    <t>Restricted Cash and Cash Equivalents, Current</t>
  </si>
  <si>
    <t>Cash, FDIC Insured Amount</t>
  </si>
  <si>
    <t>Payments to Develop Software</t>
  </si>
  <si>
    <t>Capitalized Computer Software, Net</t>
  </si>
  <si>
    <t>Number of Reportable Segments</t>
  </si>
  <si>
    <t>Note 2 - Summary of Significant Accounting Policies - Accounts Receivable (Details) - USD ($)</t>
  </si>
  <si>
    <t>Allowance for doubtful accounts</t>
  </si>
  <si>
    <t>Note 2 - Summary of Significant Accounting Policies - Advertising Costs (Details) - USD ($)</t>
  </si>
  <si>
    <t>Advertising expense</t>
  </si>
  <si>
    <t>Note 2 - Summary of Significant Accounting Policies - Basic and Diluted Earnings Per Share (Details) - USD ($)</t>
  </si>
  <si>
    <t>Employee Stock Option [Member]</t>
  </si>
  <si>
    <t>Effect of dilutive securities- when applicable:</t>
  </si>
  <si>
    <t>Effect of dilutive securities</t>
  </si>
  <si>
    <t>Warrant [Member]</t>
  </si>
  <si>
    <t>Denominator for basic earnings per share--weighted average shares (in shares)</t>
  </si>
  <si>
    <t>Denominator for diluted earnings per share--adjusted weighted-average shares and assumed conversions (in shares)</t>
  </si>
  <si>
    <t>Weighted-average anti-dilutive common share equivalents (in shares)</t>
  </si>
  <si>
    <t>Note 2 - Summary of Significant Accounting Policies - Property and Equipment (Details) - USD ($)</t>
  </si>
  <si>
    <t>Software Development [Member]</t>
  </si>
  <si>
    <t>Property, plant, and equipment, gross</t>
  </si>
  <si>
    <t>Furniture and Fixtures [Member]</t>
  </si>
  <si>
    <t>Leasehold Improvements [Member]</t>
  </si>
  <si>
    <t>Accumulated depreciation</t>
  </si>
  <si>
    <t>Note 2 - Summary of Significant Accounting Policies - Property and Equipment, Depreciation Expense (Details) - USD ($)</t>
  </si>
  <si>
    <t>Depreciation expense</t>
  </si>
  <si>
    <t>Amortization expense on internal software</t>
  </si>
  <si>
    <t>Note 4 - Deferred Revenues - Deferred Revenues (Details) - USD ($)</t>
  </si>
  <si>
    <t>Note 5 - Line of Credit and Loans (Details Textual) - USD ($)</t>
  </si>
  <si>
    <t>May 05, 2016</t>
  </si>
  <si>
    <t>Mar. 11, 2016</t>
  </si>
  <si>
    <t>Mar. 31, 2016</t>
  </si>
  <si>
    <t>Mar. 17, 2014</t>
  </si>
  <si>
    <t>Jun. 30, 2016</t>
  </si>
  <si>
    <t>Mar. 27, 2015</t>
  </si>
  <si>
    <t>Sep. 30, 2014</t>
  </si>
  <si>
    <t>Line of Credit [Member] | Prime Rate [Member]</t>
  </si>
  <si>
    <t>Debt Instrument, Basis Spread on Variable Rate</t>
  </si>
  <si>
    <t>1.25%</t>
  </si>
  <si>
    <t>Line of Credit [Member] | Minimum [Member]</t>
  </si>
  <si>
    <t>Debt Instrument, Interest Rate, Stated Percentage</t>
  </si>
  <si>
    <t>5.50%</t>
  </si>
  <si>
    <t>Line of Credit [Member] | Warrants Issued in Connection with Original Line of Credit [Member]</t>
  </si>
  <si>
    <t>Class of Warrant or Right, Number of Securities Called by Warrants or Rights</t>
  </si>
  <si>
    <t>Class of Warrant or Right, Exercise Price of Warrants or Rights</t>
  </si>
  <si>
    <t>Long-term Line of Credit</t>
  </si>
  <si>
    <t>Debt Instrument, Covenant, Minimum Accrued Interest Per Month</t>
  </si>
  <si>
    <t>Warrants Issued Fair Value Disclosure</t>
  </si>
  <si>
    <t>Line of Credit, Maximum Threshold to Trigger Warrant Issuance to Lender</t>
  </si>
  <si>
    <t>Warrants and Rights Outstanding</t>
  </si>
  <si>
    <t>Payments of Financing Costs</t>
  </si>
  <si>
    <t>SaaS Captial Loan [Member]</t>
  </si>
  <si>
    <t>Line of Credit Facility, Maximum Borrowing Capacity</t>
  </si>
  <si>
    <t>10.25%</t>
  </si>
  <si>
    <t>Proceeds from Long-term Lines of Credit</t>
  </si>
  <si>
    <t>Repayments of Long-term Lines of Credit</t>
  </si>
  <si>
    <t>Debt Instrument, Reference Rate</t>
  </si>
  <si>
    <t>9.21%</t>
  </si>
  <si>
    <t>Prepayment Fee, Percentage Period One</t>
  </si>
  <si>
    <t>10.00%</t>
  </si>
  <si>
    <t>Prepayment Fee, Percentage, Period Two</t>
  </si>
  <si>
    <t>6.00%</t>
  </si>
  <si>
    <t>Prepayment Fee, Percentage, Period Three</t>
  </si>
  <si>
    <t>3.00%</t>
  </si>
  <si>
    <t>Line of Credit Facility, Commitment Fee Amount</t>
  </si>
  <si>
    <t>Line of Credit Facility, Additional Commitment Fee Amount</t>
  </si>
  <si>
    <t>12.00%</t>
  </si>
  <si>
    <t>Debt Instrument, Face Amount</t>
  </si>
  <si>
    <t>Debt Instrument, Periodic Payment, Monthly Amortization</t>
  </si>
  <si>
    <t>Debt Instrument, Aggregate Fees to Be Paid</t>
  </si>
  <si>
    <t>Debt Instrument, Minimum Aggregate Interest in the Event of Prepayment</t>
  </si>
  <si>
    <t>Agility Loan Warrants [Member]</t>
  </si>
  <si>
    <t>Class of Warrant or Right, Value to Be Divided By Warrant Price to Determine Issuable Warrants</t>
  </si>
  <si>
    <t>Class of Warrant or Right, Percent of Additional Shares Issuable in the Event of Default</t>
  </si>
  <si>
    <t>5.00%</t>
  </si>
  <si>
    <t>Long-term Debt</t>
  </si>
  <si>
    <t>SaaS Warrants [Member]</t>
  </si>
  <si>
    <t>Repayments of Lines of Credit</t>
  </si>
  <si>
    <t>Note 5 - Line of Credit and Loans - Line of Credit and Loans (Details) - USD ($)</t>
  </si>
  <si>
    <t>Debt Instrument, Carrying Amount</t>
  </si>
  <si>
    <t>Repayment Amount</t>
  </si>
  <si>
    <t>Less: Deferred financing cost</t>
  </si>
  <si>
    <t>Principal Payment</t>
  </si>
  <si>
    <t>Note 5 - Line of Credit and Loans - Estimated Future Amortization Expense (Details) - Line of Credit [Member] - USD ($)</t>
  </si>
  <si>
    <t>Amortization expense associated with line of credit and loans</t>
  </si>
  <si>
    <t>Interest expense associated with line of credit and loans</t>
  </si>
  <si>
    <t>Note 6 - Stockholders' Equity (Details Textual)</t>
  </si>
  <si>
    <t>Sep. 30, 2016USD ($)$ / sharesshares</t>
  </si>
  <si>
    <t>Sep. 30, 2015USD ($)$ / sharesshares</t>
  </si>
  <si>
    <t>Jun. 30, 2016$ / sharesshares</t>
  </si>
  <si>
    <t>May 05, 2016$ / sharesshares</t>
  </si>
  <si>
    <t>Mar. 11, 2016shares</t>
  </si>
  <si>
    <t>Dec. 31, 2015$ / sharesshares</t>
  </si>
  <si>
    <t>Restricted Stock [Member] | Non-employee Director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 Vesting, Number of Equal Quarterly Increments</t>
  </si>
  <si>
    <t>Lender Warrants [Member]</t>
  </si>
  <si>
    <t>Class of Warrant or Right, Issued During Period</t>
  </si>
  <si>
    <t>Class of Warrant or Right, Exercised During Period, Exercise Price | $ / shares</t>
  </si>
  <si>
    <t>Warrants and Rights Outstanding | $</t>
  </si>
  <si>
    <t>Class of Warrant or Right, Exercise Price of Warrants or Rights | $ / shares</t>
  </si>
  <si>
    <t>Fair Value of Warrants Issued in Connection with Line of Credit | $</t>
  </si>
  <si>
    <t>Warrants Forfeited and Replaced with 2,000,000 New Warrants [Member]</t>
  </si>
  <si>
    <t>Class of Warrants and Right, Forfeited</t>
  </si>
  <si>
    <t>Stock Issued During Period Shares Stock Options Exercised Noncash</t>
  </si>
  <si>
    <t>Cashless Exercise Of Options</t>
  </si>
  <si>
    <t>Proceeds from Stock Options and Warrant Exercises | $</t>
  </si>
  <si>
    <t>Stock Issued During Period Shares Stock Options Exercised, Cash</t>
  </si>
  <si>
    <t>Stock Issued During Period, Shares, New Issues</t>
  </si>
  <si>
    <t>Sale of Stock, Price Per Share | $ / shares</t>
  </si>
  <si>
    <t>Common Stock and Warrants Issued During Period, Value | $</t>
  </si>
  <si>
    <t>Proceeds from Issuance of Common Stock, and Warrants | $</t>
  </si>
  <si>
    <t>Allocated Share-based Compensation Expense | $</t>
  </si>
  <si>
    <t>Share-based Compensation Arrangement by Share-based Payment Award, Options, Forfeitures in Period</t>
  </si>
  <si>
    <t>Class of Warrant or Right, Outstanding</t>
  </si>
  <si>
    <t>Share-based Compensation Arrangement by Share-based Payment Award, Number of Shares Authorized</t>
  </si>
  <si>
    <t>Employee Service Share-based Compensation, Nonvested Awards, Compensation Cost Not yet Recognized | $</t>
  </si>
  <si>
    <t>Employee Service Share-based Compensation, Nonvested Awards, Compensation Cost Not yet Recognized, Period for Recognition</t>
  </si>
  <si>
    <t>4 years</t>
  </si>
  <si>
    <t>Note 6 - Stockholders' Equity - Assumptions Used to Determine Fair Value of Warrants Granted (Details) - Warrant [Member]</t>
  </si>
  <si>
    <t>Sep. 30, 2016$ / shares</t>
  </si>
  <si>
    <t>Minimum [Member]</t>
  </si>
  <si>
    <t>Effective exercise price (in dollars per share)</t>
  </si>
  <si>
    <t>Effective market price (in dollars per share)</t>
  </si>
  <si>
    <t>Volatility</t>
  </si>
  <si>
    <t>62.00%</t>
  </si>
  <si>
    <t>Risk-free interest</t>
  </si>
  <si>
    <t>0.70%</t>
  </si>
  <si>
    <t>Term (years)</t>
  </si>
  <si>
    <t>Maximum [Member]</t>
  </si>
  <si>
    <t>70.00%</t>
  </si>
  <si>
    <t>0.90%</t>
  </si>
  <si>
    <t>10 years</t>
  </si>
  <si>
    <t>Expected dividend rate</t>
  </si>
  <si>
    <t>0.00%</t>
  </si>
  <si>
    <t>Note 6 - Stockholders' Equity - Assumptions Used to Determine Fair Value of Stock Options Granted (Details) - Employee Stock Option [Member] - $ / shares</t>
  </si>
  <si>
    <t>Effective Exercise price (in dollars per share)</t>
  </si>
  <si>
    <t>Effective Market price (in dollars per share)</t>
  </si>
  <si>
    <t>61.00%</t>
  </si>
  <si>
    <t>Terms (years)</t>
  </si>
  <si>
    <t>2 years</t>
  </si>
  <si>
    <t>68.00%</t>
  </si>
  <si>
    <t>1.00%</t>
  </si>
  <si>
    <t>Note 6 - Stockholders' Equity - Additional Stock Option Information (Details) - USD ($)</t>
  </si>
  <si>
    <t>Selling, General and Administrative Expenses [Member]</t>
  </si>
  <si>
    <t>Fair value of options, recognized as selling, general, and administrative expenses</t>
  </si>
  <si>
    <t>Weighted-average grant date fair value (in dollars per share)</t>
  </si>
  <si>
    <t>Number of options granted (in shares)</t>
  </si>
  <si>
    <t>Note 7 - Comprehensive Loss - Reconciliation from Net Loss to Comprehensive Income (Details) - USD ($)</t>
  </si>
  <si>
    <t>Foreign currency translation adjustment</t>
  </si>
  <si>
    <t>Note 7 - Comprehensive Loss - Accumulated Other Comprehensive Loss (Details) - USD ($)</t>
  </si>
  <si>
    <t>Note 8 - Segments (Details Textual)</t>
  </si>
  <si>
    <t>Number of Operating Segments</t>
  </si>
  <si>
    <t>Note 8 - Segments - Sales by Geographic Region (Details) - Sales Revenue, Segment [Member] - Geographic Concentration Risk [Member]</t>
  </si>
  <si>
    <t>UNITED STATES</t>
  </si>
  <si>
    <t>Percentage of sales</t>
  </si>
  <si>
    <t>66.00%</t>
  </si>
  <si>
    <t>69.00%</t>
  </si>
  <si>
    <t>67.00%</t>
  </si>
  <si>
    <t>71.00%</t>
  </si>
  <si>
    <t>Europe [Member]</t>
  </si>
  <si>
    <t>20.00%</t>
  </si>
  <si>
    <t>19.00%</t>
  </si>
  <si>
    <t>Other [Member]</t>
  </si>
  <si>
    <t>14.00%</t>
  </si>
  <si>
    <t>Note 9 - Commitments and Contingencies (Details Textual)</t>
  </si>
  <si>
    <t>1 Months Ended</t>
  </si>
  <si>
    <t>Jul. 31, 2014GBP (£)</t>
  </si>
  <si>
    <t>Jan. 31, 2014USD ($)</t>
  </si>
  <si>
    <t>Sep. 30, 2016shares</t>
  </si>
  <si>
    <t>Dec. 31, 2015shares</t>
  </si>
  <si>
    <t>Office Space In Newport Beach California [Member] | Minimum [Member]</t>
  </si>
  <si>
    <t>Operating Lease Monthly Rent | $</t>
  </si>
  <si>
    <t>Office Space In Newport Beach California [Member] | Maximum [Member]</t>
  </si>
  <si>
    <t>Office Space In Newport Beach California [Member]</t>
  </si>
  <si>
    <t>Lessee Leasing Arrangements, Operating Leases, Term of Contract</t>
  </si>
  <si>
    <t>Office Space in London England [Member]</t>
  </si>
  <si>
    <t>5 years</t>
  </si>
  <si>
    <t>Operating Lease Monthly Rent | £</t>
  </si>
  <si>
    <t>Operating Lease Service Charges | £</t>
  </si>
  <si>
    <t>President [Member]</t>
  </si>
  <si>
    <t>Common Stock, Shares, Outstanding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5295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65305254</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0</v>
      </c>
      <c t="s" s="2" r="B1">
        <v>1</v>
      </c>
    </row>
    <row spans="1:2" r="2">
      <c t="s" s="2" r="B2">
        <v>2</v>
      </c>
    </row>
    <row spans="1:2" r="3">
      <c t="s" s="3" r="A3">
        <v>131</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31</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31</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9</v>
      </c>
      <c t="s" s="2" r="B1">
        <v>1</v>
      </c>
    </row>
    <row spans="1:2" r="2">
      <c t="s" s="2" r="B2">
        <v>2</v>
      </c>
    </row>
    <row spans="1:2" r="3">
      <c t="s" s="3" r="A3">
        <v>131</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31</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31</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7"/>
  </cols>
  <sheetData>
    <row spans="1:2" r="1">
      <c t="s" s="1" r="A1">
        <v>158</v>
      </c>
      <c t="s" s="2" r="B1">
        <v>1</v>
      </c>
    </row>
    <row spans="1:2" r="2">
      <c t="s" s="2" r="B2">
        <v>2</v>
      </c>
    </row>
    <row spans="1:2" r="3">
      <c t="s" s="3" r="A3">
        <v>131</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row spans="1:2" r="12">
      <c t="s" s="4" r="A12">
        <v>179</v>
      </c>
      <c t="s" s="4" r="B12">
        <v>180</v>
      </c>
    </row>
    <row spans="1:2" r="13">
      <c t="s" s="4" r="A13">
        <v>181</v>
      </c>
      <c t="s" s="4" r="B13">
        <v>182</v>
      </c>
    </row>
    <row spans="1:2" r="14">
      <c t="s" s="4" r="A14">
        <v>183</v>
      </c>
      <c t="s" s="4" r="B14">
        <v>184</v>
      </c>
    </row>
    <row spans="1:2" r="15">
      <c t="s" s="4" r="A15">
        <v>185</v>
      </c>
      <c t="s" s="4" r="B15">
        <v>186</v>
      </c>
    </row>
    <row spans="1:2" r="16">
      <c t="s" s="4" r="A16">
        <v>187</v>
      </c>
      <c t="s" s="4" r="B16">
        <v>188</v>
      </c>
    </row>
    <row spans="1:2" r="17">
      <c t="s" s="4" r="A17">
        <v>189</v>
      </c>
      <c t="s" s="4" r="B17">
        <v>190</v>
      </c>
    </row>
    <row spans="1:2" r="18">
      <c t="s" s="4" r="A18">
        <v>191</v>
      </c>
      <c t="s" s="4" r="B18">
        <v>192</v>
      </c>
    </row>
    <row spans="1:2" r="19">
      <c t="s" s="4" r="A19">
        <v>193</v>
      </c>
      <c t="s" s="4" r="B19">
        <v>194</v>
      </c>
    </row>
    <row spans="1:2" r="20">
      <c t="s" s="4" r="A20">
        <v>195</v>
      </c>
      <c t="s" s="4" r="B20">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197</v>
      </c>
      <c t="s" s="2" r="B1">
        <v>1</v>
      </c>
    </row>
    <row spans="1:2" r="2">
      <c t="s" s="2" r="B2">
        <v>2</v>
      </c>
    </row>
    <row spans="1:2" r="3">
      <c t="s" s="4" r="A3">
        <v>198</v>
      </c>
    </row>
    <row spans="1:2" r="4">
      <c t="s" s="3" r="A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0</v>
      </c>
      <c t="s" s="4" r="B9">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75"/>
  </cols>
  <sheetData>
    <row spans="1:2" r="1">
      <c t="s" s="1" r="A1">
        <v>209</v>
      </c>
      <c t="s" s="2" r="B1">
        <v>1</v>
      </c>
    </row>
    <row spans="1:2" r="2">
      <c t="s" s="2" r="B2">
        <v>2</v>
      </c>
    </row>
    <row spans="1:2" r="3">
      <c t="s" s="3" r="A3">
        <v>199</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14865</v>
      </c>
      <c t="n" s="7" r="C3">
        <v>908095</v>
      </c>
    </row>
    <row spans="1:3" r="4">
      <c t="s" s="4" r="A4">
        <v>33</v>
      </c>
      <c t="n" s="6" r="B4">
        <v>200000</v>
      </c>
      <c t="s" s="4" r="C4">
        <v>34</v>
      </c>
    </row>
    <row spans="1:3" r="5">
      <c t="s" s="4" r="A5">
        <v>35</v>
      </c>
      <c t="n" s="6" r="B5">
        <v>2273738</v>
      </c>
      <c t="n" s="6" r="C5">
        <v>1833007</v>
      </c>
    </row>
    <row spans="1:3" r="6">
      <c t="s" s="4" r="A6">
        <v>36</v>
      </c>
      <c t="n" s="6" r="B6">
        <v>507744</v>
      </c>
      <c t="n" s="6" r="C6">
        <v>239921</v>
      </c>
    </row>
    <row spans="1:3" r="7">
      <c t="s" s="4" r="A7">
        <v>37</v>
      </c>
      <c t="n" s="6" r="B7">
        <v>3596347</v>
      </c>
      <c t="n" s="6" r="C7">
        <v>2981023</v>
      </c>
    </row>
    <row spans="1:3" r="8">
      <c t="s" s="4" r="A8">
        <v>38</v>
      </c>
      <c t="n" s="6" r="B8">
        <v>2782159</v>
      </c>
      <c t="n" s="6" r="C8">
        <v>1956864</v>
      </c>
    </row>
    <row spans="1:3" r="9">
      <c t="s" s="4" r="A9">
        <v>39</v>
      </c>
      <c t="n" s="6" r="B9">
        <v>108020</v>
      </c>
      <c t="n" s="6" r="C9">
        <v>124882</v>
      </c>
    </row>
    <row spans="1:3" r="10">
      <c t="s" s="4" r="A10">
        <v>40</v>
      </c>
      <c t="n" s="6" r="B10">
        <v>6486526</v>
      </c>
      <c t="n" s="6" r="C10">
        <v>5062769</v>
      </c>
    </row>
    <row spans="1:3" r="11">
      <c t="s" s="3" r="A11">
        <v>41</v>
      </c>
    </row>
    <row spans="1:3" r="12">
      <c t="s" s="4" r="A12">
        <v>42</v>
      </c>
      <c t="n" s="6" r="B12">
        <v>1812619</v>
      </c>
      <c t="n" s="6" r="C12">
        <v>2236750</v>
      </c>
    </row>
    <row spans="1:3" r="13">
      <c t="s" s="4" r="A13">
        <v>43</v>
      </c>
      <c t="n" s="6" r="B13">
        <v>70278</v>
      </c>
      <c t="n" s="6" r="C13">
        <v>10436</v>
      </c>
    </row>
    <row spans="1:3" r="14">
      <c t="s" s="4" r="A14">
        <v>44</v>
      </c>
      <c t="s" s="4" r="B14">
        <v>34</v>
      </c>
      <c t="n" s="6" r="C14">
        <v>4598441</v>
      </c>
    </row>
    <row spans="1:3" r="15">
      <c t="s" s="4" r="A15">
        <v>45</v>
      </c>
      <c t="n" s="6" r="B15">
        <v>517107</v>
      </c>
      <c t="s" s="4" r="C15">
        <v>34</v>
      </c>
    </row>
    <row spans="1:3" r="16">
      <c t="s" s="4" r="A16">
        <v>46</v>
      </c>
      <c t="n" s="6" r="B16">
        <v>2400004</v>
      </c>
      <c t="n" s="6" r="C16">
        <v>6845627</v>
      </c>
    </row>
    <row spans="1:3" r="17">
      <c t="s" s="4" r="A17">
        <v>47</v>
      </c>
      <c t="n" s="6" r="B17">
        <v>5530469</v>
      </c>
      <c t="s" s="4" r="C17">
        <v>34</v>
      </c>
    </row>
    <row spans="1:3" r="18">
      <c t="s" s="4" r="A18">
        <v>48</v>
      </c>
      <c t="n" s="6" r="B18">
        <v>7930473</v>
      </c>
      <c t="n" s="6" r="C18">
        <v>6845627</v>
      </c>
    </row>
    <row spans="1:3" r="19">
      <c t="s" s="3" r="A19">
        <v>49</v>
      </c>
    </row>
    <row spans="1:3" r="20">
      <c t="s" s="4" r="A20">
        <v>50</v>
      </c>
      <c t="n" s="6" r="B20">
        <v>65124</v>
      </c>
      <c t="n" s="6" r="C20">
        <v>65068</v>
      </c>
    </row>
    <row spans="1:3" r="21">
      <c t="s" s="4" r="A21">
        <v>51</v>
      </c>
      <c t="n" s="6" r="B21">
        <v>24869327</v>
      </c>
      <c t="n" s="6" r="C21">
        <v>23440366</v>
      </c>
    </row>
    <row spans="1:3" r="22">
      <c t="s" s="4" r="A22">
        <v>52</v>
      </c>
      <c t="n" s="6" r="B22">
        <v>-26317115</v>
      </c>
      <c t="n" s="6" r="C22">
        <v>-25266612</v>
      </c>
    </row>
    <row spans="1:3" r="23">
      <c t="s" s="4" r="A23">
        <v>53</v>
      </c>
      <c t="n" s="6" r="B23">
        <v>-61283</v>
      </c>
      <c t="n" s="6" r="C23">
        <v>-21680</v>
      </c>
    </row>
    <row spans="1:3" r="24">
      <c t="s" s="4" r="A24">
        <v>54</v>
      </c>
      <c t="n" s="6" r="B24">
        <v>-1443947</v>
      </c>
      <c t="n" s="6" r="C24">
        <v>-1782858</v>
      </c>
    </row>
    <row spans="1:3" r="25">
      <c t="s" s="4" r="A25">
        <v>55</v>
      </c>
      <c t="n" s="7" r="B25">
        <v>6486526</v>
      </c>
      <c t="n" s="7" r="C25">
        <v>5062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99</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99</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24</v>
      </c>
      <c t="s" s="2" r="B1">
        <v>1</v>
      </c>
    </row>
    <row spans="1:2" r="2">
      <c t="s" s="2" r="B2">
        <v>2</v>
      </c>
    </row>
    <row spans="1:2" r="3">
      <c t="s" s="3" r="A3">
        <v>199</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9</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spans="1:6" r="1">
      <c t="s" s="1" r="A1">
        <v>232</v>
      </c>
      <c t="s" s="2" r="B1">
        <v>67</v>
      </c>
      <c t="s" s="2" r="D1">
        <v>1</v>
      </c>
    </row>
    <row spans="1:6" r="2">
      <c t="s" s="2" r="B2">
        <v>233</v>
      </c>
      <c t="s" s="2" r="C2">
        <v>234</v>
      </c>
      <c t="s" s="2" r="D2">
        <v>233</v>
      </c>
      <c t="s" s="2" r="E2">
        <v>234</v>
      </c>
      <c t="s" s="2" r="F2">
        <v>235</v>
      </c>
    </row>
    <row spans="1:6" r="3">
      <c t="s" s="4" r="A3">
        <v>236</v>
      </c>
    </row>
    <row spans="1:6" r="4">
      <c t="s" s="4" r="A4">
        <v>237</v>
      </c>
      <c t="n" s="7" r="B4">
        <v>195387</v>
      </c>
      <c t="n" s="7" r="C4">
        <v>200133</v>
      </c>
      <c t="n" s="7" r="D4">
        <v>570966</v>
      </c>
      <c t="n" s="7" r="E4">
        <v>539265</v>
      </c>
    </row>
    <row spans="1:6" r="5">
      <c t="s" s="4" r="A5">
        <v>238</v>
      </c>
    </row>
    <row spans="1:6" r="6">
      <c t="s" s="4" r="A6">
        <v>239</v>
      </c>
      <c t="s" s="4" r="D6">
        <v>240</v>
      </c>
    </row>
    <row spans="1:6" r="7">
      <c t="s" s="4" r="A7">
        <v>241</v>
      </c>
    </row>
    <row spans="1:6" r="8">
      <c t="s" s="4" r="A8">
        <v>242</v>
      </c>
      <c t="n" s="7" r="D8">
        <v>15000</v>
      </c>
    </row>
    <row spans="1:6" r="9">
      <c t="s" s="4" r="A9">
        <v>243</v>
      </c>
      <c t="n" s="6" r="B9">
        <v>6000</v>
      </c>
      <c t="n" s="6" r="D9">
        <v>6000</v>
      </c>
    </row>
    <row spans="1:6" r="10">
      <c t="s" s="4" r="A10">
        <v>244</v>
      </c>
      <c t="n" s="6" r="D10">
        <v>6000</v>
      </c>
    </row>
    <row spans="1:6" r="11">
      <c t="s" s="4" r="A11">
        <v>245</v>
      </c>
    </row>
    <row spans="1:6" r="12">
      <c t="s" s="4" r="A12">
        <v>246</v>
      </c>
      <c t="n" s="6" r="D12">
        <v>280000</v>
      </c>
    </row>
    <row spans="1:6" r="13">
      <c t="s" s="4" r="A13">
        <v>247</v>
      </c>
      <c t="n" s="6" r="D13">
        <v>31000</v>
      </c>
    </row>
    <row spans="1:6" r="14">
      <c t="s" s="4" r="A14">
        <v>248</v>
      </c>
      <c t="n" s="6" r="B14">
        <v>200000</v>
      </c>
      <c t="n" s="6" r="D14">
        <v>200000</v>
      </c>
      <c t="s" s="4" r="F14">
        <v>34</v>
      </c>
    </row>
    <row spans="1:6" r="15">
      <c t="s" s="4" r="A15">
        <v>249</v>
      </c>
      <c t="n" s="6" r="B15">
        <v>250000</v>
      </c>
      <c t="n" s="6" r="D15">
        <v>250000</v>
      </c>
    </row>
    <row spans="1:6" r="16">
      <c t="s" s="4" r="A16">
        <v>250</v>
      </c>
      <c t="n" s="6" r="D16">
        <v>1606887</v>
      </c>
      <c t="n" s="6" r="E16">
        <v>952216</v>
      </c>
    </row>
    <row spans="1:6" r="17">
      <c t="s" s="4" r="A17">
        <v>251</v>
      </c>
      <c t="n" s="6" r="B17">
        <v>2584007</v>
      </c>
      <c t="n" s="6" r="D17">
        <v>2584007</v>
      </c>
      <c t="n" s="6" r="F17">
        <v>1548085</v>
      </c>
    </row>
    <row spans="1:6" r="18">
      <c t="s" s="4" r="A18">
        <v>237</v>
      </c>
      <c t="n" s="6" r="B18">
        <v>195387</v>
      </c>
      <c t="n" s="6" r="C18">
        <v>200133</v>
      </c>
      <c t="n" s="7" r="D18">
        <v>570966</v>
      </c>
      <c t="n" s="7" r="E18">
        <v>539265</v>
      </c>
    </row>
    <row spans="1:6" r="19">
      <c t="s" s="4" r="A19">
        <v>252</v>
      </c>
      <c t="n" s="6" r="D19">
        <v>1</v>
      </c>
      <c t="n" s="6" r="E19">
        <v>1</v>
      </c>
    </row>
    <row spans="1:6" r="20">
      <c t="s" s="4" r="A20">
        <v>243</v>
      </c>
      <c t="n" s="6" r="B20">
        <v>2782159</v>
      </c>
      <c t="n" s="7" r="D20">
        <v>2782159</v>
      </c>
      <c t="n" s="7" r="F20">
        <v>1956864</v>
      </c>
    </row>
    <row spans="1:6" r="21">
      <c t="s" s="4" r="A21">
        <v>244</v>
      </c>
      <c t="n" s="6" r="D21">
        <v>6267</v>
      </c>
      <c t="n" s="7" r="E21">
        <v>5630</v>
      </c>
    </row>
    <row spans="1:6" r="22">
      <c t="s" s="4" r="A22">
        <v>247</v>
      </c>
      <c t="n" s="7" r="B22">
        <v>52203</v>
      </c>
      <c t="n" s="7" r="C22">
        <v>74851</v>
      </c>
      <c t="n" s="7" r="D22">
        <v>226265</v>
      </c>
      <c t="n" s="7" r="E22">
        <v>2300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30</v>
      </c>
    </row>
    <row spans="1:3" r="2">
      <c t="s" s="4" r="A2">
        <v>254</v>
      </c>
      <c t="n" s="7" r="B2">
        <v>366198</v>
      </c>
      <c t="n" s="7" r="C2">
        <v>39514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67</v>
      </c>
      <c t="s" s="2" r="D1">
        <v>1</v>
      </c>
    </row>
    <row spans="1:5" r="2">
      <c t="s" s="2" r="B2">
        <v>2</v>
      </c>
      <c t="s" s="2" r="C2">
        <v>68</v>
      </c>
      <c t="s" s="2" r="D2">
        <v>2</v>
      </c>
      <c t="s" s="2" r="E2">
        <v>68</v>
      </c>
    </row>
    <row spans="1:5" r="3">
      <c t="s" s="4" r="A3">
        <v>256</v>
      </c>
      <c t="n" s="7" r="B3">
        <v>23992</v>
      </c>
      <c t="n" s="7" r="C3">
        <v>114824</v>
      </c>
      <c t="n" s="7" r="D3">
        <v>100669</v>
      </c>
      <c t="n" s="7" r="E3">
        <v>34990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67</v>
      </c>
      <c t="s" s="2" r="D1">
        <v>1</v>
      </c>
    </row>
    <row spans="1:5" r="2">
      <c t="s" s="2" r="B2">
        <v>2</v>
      </c>
      <c t="s" s="2" r="C2">
        <v>68</v>
      </c>
      <c t="s" s="2" r="D2">
        <v>2</v>
      </c>
      <c t="s" s="2" r="E2">
        <v>68</v>
      </c>
    </row>
    <row spans="1:5" r="3">
      <c t="s" s="4" r="A3">
        <v>258</v>
      </c>
    </row>
    <row spans="1:5" r="4">
      <c t="s" s="3" r="A4">
        <v>259</v>
      </c>
    </row>
    <row spans="1:5" r="5">
      <c t="s" s="4" r="A5">
        <v>260</v>
      </c>
      <c t="s" s="4" r="B5">
        <v>34</v>
      </c>
      <c t="s" s="4" r="C5">
        <v>34</v>
      </c>
      <c t="s" s="4" r="D5">
        <v>34</v>
      </c>
      <c t="s" s="4" r="E5">
        <v>34</v>
      </c>
    </row>
    <row spans="1:5" r="6">
      <c t="s" s="4" r="A6">
        <v>261</v>
      </c>
    </row>
    <row spans="1:5" r="7">
      <c t="s" s="3" r="A7">
        <v>259</v>
      </c>
    </row>
    <row spans="1:5" r="8">
      <c t="s" s="4" r="A8">
        <v>260</v>
      </c>
      <c t="s" s="4" r="B8">
        <v>34</v>
      </c>
      <c t="s" s="4" r="C8">
        <v>34</v>
      </c>
      <c t="s" s="4" r="D8">
        <v>34</v>
      </c>
      <c t="s" s="4" r="E8">
        <v>34</v>
      </c>
    </row>
    <row spans="1:5" r="9">
      <c t="s" s="4" r="A9">
        <v>82</v>
      </c>
      <c t="n" s="7" r="B9">
        <v>-133997</v>
      </c>
      <c t="n" s="7" r="C9">
        <v>-2182289</v>
      </c>
      <c t="n" s="7" r="D9">
        <v>-1050503</v>
      </c>
      <c t="n" s="7" r="E9">
        <v>-5536431</v>
      </c>
    </row>
    <row spans="1:5" r="10">
      <c t="s" s="4" r="A10">
        <v>262</v>
      </c>
      <c t="n" s="6" r="B10">
        <v>65121621</v>
      </c>
      <c t="n" s="6" r="C10">
        <v>63876095</v>
      </c>
      <c t="n" s="6" r="D10">
        <v>65086886</v>
      </c>
      <c t="n" s="6" r="E10">
        <v>63184579</v>
      </c>
    </row>
    <row spans="1:5" r="11">
      <c t="s" s="4" r="A11">
        <v>263</v>
      </c>
      <c t="n" s="6" r="B11">
        <v>65121621</v>
      </c>
      <c t="n" s="6" r="C11">
        <v>63876095</v>
      </c>
      <c t="n" s="6" r="D11">
        <v>65086886</v>
      </c>
      <c t="n" s="6" r="E11">
        <v>63184579</v>
      </c>
    </row>
    <row spans="1:5" r="12">
      <c t="s" s="4" r="A12">
        <v>84</v>
      </c>
      <c t="n" s="7" r="B12">
        <v>0</v>
      </c>
      <c t="n" s="9" r="C12">
        <v>-0.03</v>
      </c>
      <c t="n" s="9" r="D12">
        <v>-0.02</v>
      </c>
      <c t="n" s="9" r="E12">
        <v>-0.09</v>
      </c>
    </row>
    <row spans="1:5" r="13">
      <c t="s" s="4" r="A13">
        <v>85</v>
      </c>
      <c t="n" s="7" r="B13">
        <v>0</v>
      </c>
      <c t="n" s="9" r="C13">
        <v>-0.03</v>
      </c>
      <c t="n" s="9" r="D13">
        <v>-0.02</v>
      </c>
      <c t="n" s="9" r="E13">
        <v>-0.09</v>
      </c>
    </row>
    <row spans="1:5" r="14">
      <c t="s" s="4" r="A14">
        <v>264</v>
      </c>
      <c t="n" s="6" r="B14">
        <v>18087545</v>
      </c>
      <c t="n" s="6" r="C14">
        <v>16562631</v>
      </c>
      <c t="n" s="6" r="D14">
        <v>18501508</v>
      </c>
      <c t="n" s="6" r="E14">
        <v>171464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30</v>
      </c>
    </row>
    <row spans="1:3" r="2">
      <c t="s" s="4" r="A2">
        <v>266</v>
      </c>
    </row>
    <row spans="1:3" r="3">
      <c t="s" s="4" r="A3">
        <v>267</v>
      </c>
      <c t="n" s="7" r="B3">
        <v>4333096</v>
      </c>
      <c t="n" s="7" r="C3">
        <v>2726209</v>
      </c>
    </row>
    <row spans="1:3" r="4">
      <c t="s" s="4" r="A4">
        <v>241</v>
      </c>
    </row>
    <row spans="1:3" r="5">
      <c t="s" s="4" r="A5">
        <v>267</v>
      </c>
      <c t="n" s="6" r="B5">
        <v>389150</v>
      </c>
      <c t="n" s="6" r="C5">
        <v>563892</v>
      </c>
    </row>
    <row spans="1:3" r="6">
      <c t="n" s="6" r="B6">
        <v>6000</v>
      </c>
    </row>
    <row spans="1:3" r="7">
      <c t="s" s="4" r="A7">
        <v>268</v>
      </c>
    </row>
    <row spans="1:3" r="8">
      <c t="s" s="4" r="A8">
        <v>267</v>
      </c>
      <c t="n" s="6" r="B8">
        <v>125789</v>
      </c>
      <c t="n" s="6" r="C8">
        <v>222061</v>
      </c>
    </row>
    <row spans="1:3" r="9">
      <c t="s" s="4" r="A9">
        <v>269</v>
      </c>
    </row>
    <row spans="1:3" r="10">
      <c t="s" s="4" r="A10">
        <v>267</v>
      </c>
      <c t="n" s="6" r="B10">
        <v>290086</v>
      </c>
      <c t="n" s="6" r="C10">
        <v>299053</v>
      </c>
    </row>
    <row spans="1:3" r="11">
      <c t="s" s="4" r="A11">
        <v>267</v>
      </c>
      <c t="n" s="6" r="B11">
        <v>5138121</v>
      </c>
      <c t="n" s="6" r="C11">
        <v>3811215</v>
      </c>
    </row>
    <row spans="1:3" r="12">
      <c t="s" s="4" r="A12">
        <v>270</v>
      </c>
      <c t="n" s="6" r="B12">
        <v>-2355962</v>
      </c>
      <c t="n" s="6" r="C12">
        <v>-1854351</v>
      </c>
    </row>
    <row spans="1:3" r="13">
      <c t="n" s="7" r="B13">
        <v>2782159</v>
      </c>
      <c t="n" s="7" r="C13">
        <v>195686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7</v>
      </c>
      <c t="s" s="2" r="D1">
        <v>1</v>
      </c>
    </row>
    <row spans="1:5" r="2">
      <c t="s" s="2" r="B2">
        <v>2</v>
      </c>
      <c t="s" s="2" r="C2">
        <v>68</v>
      </c>
      <c t="s" s="2" r="D2">
        <v>2</v>
      </c>
      <c t="s" s="2" r="E2">
        <v>68</v>
      </c>
    </row>
    <row spans="1:5" r="3">
      <c t="s" s="4" r="A3">
        <v>272</v>
      </c>
      <c t="n" s="7" r="B3">
        <v>52203</v>
      </c>
      <c t="n" s="7" r="C3">
        <v>74851</v>
      </c>
      <c t="n" s="7" r="D3">
        <v>226265</v>
      </c>
      <c t="n" s="7" r="E3">
        <v>230063</v>
      </c>
    </row>
    <row spans="1:5" r="4">
      <c t="s" s="4" r="A4">
        <v>273</v>
      </c>
      <c t="n" s="7" r="B4">
        <v>195387</v>
      </c>
      <c t="n" s="7" r="C4">
        <v>200133</v>
      </c>
      <c t="n" s="7" r="D4">
        <v>570966</v>
      </c>
      <c t="n" s="7" r="E4">
        <v>5392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30</v>
      </c>
    </row>
    <row spans="1:3" r="2">
      <c t="s" s="4" r="A2">
        <v>57</v>
      </c>
    </row>
    <row spans="1:3" r="3">
      <c t="s" s="4" r="A3">
        <v>58</v>
      </c>
      <c t="n" s="7" r="B3">
        <v>0</v>
      </c>
      <c t="n" s="7" r="C3">
        <v>36559</v>
      </c>
    </row>
    <row spans="1:3" r="4">
      <c t="s" s="4" r="A4">
        <v>59</v>
      </c>
    </row>
    <row spans="1:3" r="5">
      <c t="s" s="4" r="A5">
        <v>58</v>
      </c>
      <c t="n" s="6" r="B5">
        <v>7893</v>
      </c>
      <c t="n" s="6" r="C5">
        <v>0</v>
      </c>
    </row>
    <row spans="1:3" r="6">
      <c t="s" s="4" r="A6">
        <v>60</v>
      </c>
      <c t="n" s="6" r="B6">
        <v>366198</v>
      </c>
      <c t="n" s="6" r="C6">
        <v>395147</v>
      </c>
    </row>
    <row spans="1:3" r="7">
      <c t="s" s="4" r="A7">
        <v>61</v>
      </c>
      <c t="n" s="6" r="B7">
        <v>2355962</v>
      </c>
      <c t="n" s="6" r="C7">
        <v>1854351</v>
      </c>
    </row>
    <row spans="1:3" r="8">
      <c t="s" s="4" r="A8">
        <v>58</v>
      </c>
      <c t="n" s="7" r="B8">
        <v>469531</v>
      </c>
      <c t="n" s="7" r="C8">
        <v>0</v>
      </c>
    </row>
    <row spans="1:3" r="9">
      <c t="s" s="4" r="A9">
        <v>62</v>
      </c>
      <c t="n" s="8" r="B9">
        <v>0.001</v>
      </c>
      <c t="n" s="8" r="C9">
        <v>0.001</v>
      </c>
    </row>
    <row spans="1:3" r="10">
      <c t="s" s="4" r="A10">
        <v>63</v>
      </c>
      <c t="n" s="6" r="B10">
        <v>100000000</v>
      </c>
      <c t="n" s="6" r="C10">
        <v>100000000</v>
      </c>
    </row>
    <row spans="1:3" r="11">
      <c t="s" s="4" r="A11">
        <v>64</v>
      </c>
      <c t="n" s="6" r="B11">
        <v>65125254</v>
      </c>
      <c t="n" s="6" r="C11">
        <v>65069327</v>
      </c>
    </row>
    <row spans="1:3" r="12">
      <c t="s" s="4" r="A12">
        <v>65</v>
      </c>
      <c t="n" s="6" r="B12">
        <v>65125254</v>
      </c>
      <c t="n" s="6" r="C12">
        <v>650693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74</v>
      </c>
      <c t="s" s="2" r="B1">
        <v>2</v>
      </c>
      <c t="s" s="2" r="C1">
        <v>30</v>
      </c>
    </row>
    <row spans="1:3" r="2">
      <c t="s" s="4" r="A2">
        <v>43</v>
      </c>
      <c t="n" s="7" r="B2">
        <v>70278</v>
      </c>
      <c t="n" s="7" r="C2">
        <v>104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spans="1:12" r="1">
      <c t="s" s="1" r="A1">
        <v>275</v>
      </c>
      <c t="s" s="2" r="B1">
        <v>276</v>
      </c>
      <c t="s" s="2" r="C1">
        <v>277</v>
      </c>
      <c t="s" s="2" r="D1">
        <v>278</v>
      </c>
      <c t="s" s="2" r="E1">
        <v>279</v>
      </c>
      <c t="s" s="2" r="F1">
        <v>2</v>
      </c>
      <c t="s" s="2" r="G1">
        <v>68</v>
      </c>
      <c t="s" s="2" r="H1">
        <v>30</v>
      </c>
      <c t="s" s="2" r="I1">
        <v>276</v>
      </c>
      <c t="s" s="2" r="J1">
        <v>280</v>
      </c>
      <c t="s" s="2" r="K1">
        <v>281</v>
      </c>
      <c t="s" s="2" r="L1">
        <v>282</v>
      </c>
    </row>
    <row spans="1:12" r="2">
      <c t="s" s="4" r="A2">
        <v>283</v>
      </c>
    </row>
    <row spans="1:12" r="3">
      <c t="s" s="4" r="A3">
        <v>284</v>
      </c>
      <c t="s" s="4" r="E3">
        <v>285</v>
      </c>
    </row>
    <row spans="1:12" r="4">
      <c t="s" s="4" r="A4">
        <v>286</v>
      </c>
    </row>
    <row spans="1:12" r="5">
      <c t="s" s="4" r="A5">
        <v>287</v>
      </c>
      <c t="s" s="4" r="E5">
        <v>288</v>
      </c>
    </row>
    <row spans="1:12" r="6">
      <c t="s" s="4" r="A6">
        <v>289</v>
      </c>
    </row>
    <row spans="1:12" r="7">
      <c t="s" s="4" r="A7">
        <v>290</v>
      </c>
      <c t="n" s="6" r="E7">
        <v>46875</v>
      </c>
    </row>
    <row spans="1:12" r="8">
      <c t="s" s="4" r="A8">
        <v>291</v>
      </c>
      <c t="n" s="9" r="E8">
        <v>1.6</v>
      </c>
    </row>
    <row spans="1:12" r="9">
      <c t="s" s="4" r="A9">
        <v>57</v>
      </c>
    </row>
    <row spans="1:12" r="10">
      <c t="s" s="4" r="A10">
        <v>292</v>
      </c>
      <c t="n" s="7" r="F10">
        <v>0</v>
      </c>
    </row>
    <row spans="1:12" r="11">
      <c t="s" s="4" r="A11">
        <v>293</v>
      </c>
      <c t="n" s="7" r="E11">
        <v>10000</v>
      </c>
    </row>
    <row spans="1:12" r="12">
      <c t="s" s="4" r="A12">
        <v>290</v>
      </c>
      <c t="n" s="6" r="K12">
        <v>58824</v>
      </c>
    </row>
    <row spans="1:12" r="13">
      <c t="s" s="4" r="A13">
        <v>291</v>
      </c>
      <c t="n" s="9" r="K13">
        <v>1.53</v>
      </c>
    </row>
    <row spans="1:12" r="14">
      <c t="s" s="4" r="A14">
        <v>294</v>
      </c>
      <c t="n" s="6" r="E14">
        <v>32067</v>
      </c>
    </row>
    <row spans="1:12" r="15">
      <c t="s" s="4" r="A15">
        <v>295</v>
      </c>
      <c t="n" s="7" r="K15">
        <v>3000000</v>
      </c>
    </row>
    <row spans="1:12" r="16">
      <c t="s" s="4" r="A16">
        <v>296</v>
      </c>
      <c t="n" s="7" r="K16">
        <v>37289</v>
      </c>
    </row>
    <row spans="1:12" r="17">
      <c t="s" s="4" r="A17">
        <v>297</v>
      </c>
      <c t="n" s="7" r="H17">
        <v>50000</v>
      </c>
      <c t="n" s="7" r="I17">
        <v>69000</v>
      </c>
    </row>
    <row spans="1:12" r="18">
      <c t="s" s="4" r="A18">
        <v>298</v>
      </c>
    </row>
    <row spans="1:12" r="19">
      <c t="s" s="4" r="A19">
        <v>292</v>
      </c>
      <c t="n" s="6" r="F19">
        <v>6000000</v>
      </c>
    </row>
    <row spans="1:12" r="20">
      <c t="s" s="4" r="A20">
        <v>299</v>
      </c>
      <c t="n" s="7" r="B20">
        <v>8000000</v>
      </c>
      <c t="n" s="7" r="I20">
        <v>8000000</v>
      </c>
    </row>
    <row spans="1:12" r="21">
      <c t="s" s="4" r="A21">
        <v>287</v>
      </c>
      <c t="s" s="4" r="B21">
        <v>300</v>
      </c>
      <c t="s" s="4" r="I21">
        <v>300</v>
      </c>
    </row>
    <row spans="1:12" r="22">
      <c t="s" s="4" r="A22">
        <v>301</v>
      </c>
      <c t="n" s="7" r="B22">
        <v>5000000</v>
      </c>
    </row>
    <row spans="1:12" r="23">
      <c t="s" s="4" r="A23">
        <v>302</v>
      </c>
      <c t="n" s="7" r="B23">
        <v>4572223</v>
      </c>
    </row>
    <row spans="1:12" r="24">
      <c t="s" s="4" r="A24">
        <v>297</v>
      </c>
      <c t="n" s="6" r="F24">
        <v>169000</v>
      </c>
    </row>
    <row spans="1:12" r="25">
      <c t="s" s="4" r="A25">
        <v>303</v>
      </c>
      <c t="s" s="4" r="B25">
        <v>304</v>
      </c>
    </row>
    <row spans="1:12" r="26">
      <c t="s" s="4" r="A26">
        <v>305</v>
      </c>
      <c t="s" s="4" r="B26">
        <v>306</v>
      </c>
    </row>
    <row spans="1:12" r="27">
      <c t="s" s="4" r="A27">
        <v>307</v>
      </c>
      <c t="s" s="4" r="B27">
        <v>308</v>
      </c>
    </row>
    <row spans="1:12" r="28">
      <c t="s" s="4" r="A28">
        <v>309</v>
      </c>
      <c t="s" s="4" r="B28">
        <v>310</v>
      </c>
    </row>
    <row spans="1:12" r="29">
      <c t="s" s="4" r="A29">
        <v>311</v>
      </c>
      <c t="n" s="7" r="B29">
        <v>80000</v>
      </c>
    </row>
    <row spans="1:12" r="30">
      <c t="s" s="4" r="A30">
        <v>312</v>
      </c>
      <c t="n" s="7" r="F30">
        <v>80000</v>
      </c>
    </row>
    <row spans="1:12" r="31">
      <c t="s" s="4" r="A31">
        <v>59</v>
      </c>
    </row>
    <row spans="1:12" r="32">
      <c t="s" s="4" r="A32">
        <v>287</v>
      </c>
      <c t="s" s="4" r="C32">
        <v>313</v>
      </c>
    </row>
    <row spans="1:12" r="33">
      <c t="s" s="4" r="A33">
        <v>314</v>
      </c>
      <c t="n" s="7" r="C33">
        <v>625000</v>
      </c>
    </row>
    <row spans="1:12" r="34">
      <c t="s" s="4" r="A34">
        <v>315</v>
      </c>
      <c t="n" s="6" r="C34">
        <v>25000</v>
      </c>
    </row>
    <row spans="1:12" r="35">
      <c t="s" s="4" r="A35">
        <v>316</v>
      </c>
      <c t="n" s="6" r="C35">
        <v>130000</v>
      </c>
    </row>
    <row spans="1:12" r="36">
      <c t="s" s="4" r="A36">
        <v>317</v>
      </c>
      <c t="n" s="7" r="C36">
        <v>50000</v>
      </c>
    </row>
    <row spans="1:12" r="37">
      <c t="s" s="4" r="A37">
        <v>318</v>
      </c>
    </row>
    <row spans="1:12" r="38">
      <c t="s" s="4" r="A38">
        <v>290</v>
      </c>
      <c t="n" s="6" r="C38">
        <v>0</v>
      </c>
      <c t="n" s="6" r="J38">
        <v>69444</v>
      </c>
    </row>
    <row spans="1:12" r="39">
      <c t="s" s="4" r="A39">
        <v>291</v>
      </c>
      <c t="n" s="9" r="F39">
        <v>0.45</v>
      </c>
      <c t="n" s="9" r="J39">
        <v>0.45</v>
      </c>
    </row>
    <row spans="1:12" r="40">
      <c t="s" s="4" r="A40">
        <v>296</v>
      </c>
      <c t="n" s="7" r="F40">
        <v>15787</v>
      </c>
    </row>
    <row spans="1:12" r="41">
      <c t="s" s="4" r="A41">
        <v>319</v>
      </c>
      <c t="n" s="7" r="J41">
        <v>31250</v>
      </c>
    </row>
    <row spans="1:12" r="42">
      <c t="s" s="4" r="A42">
        <v>320</v>
      </c>
      <c t="s" s="4" r="J42">
        <v>321</v>
      </c>
    </row>
    <row spans="1:12" r="43">
      <c t="s" s="4" r="A43">
        <v>322</v>
      </c>
      <c t="n" s="7" r="F43">
        <v>525000</v>
      </c>
    </row>
    <row spans="1:12" r="44">
      <c t="s" s="4" r="A44">
        <v>323</v>
      </c>
    </row>
    <row spans="1:12" r="45">
      <c t="s" s="4" r="A45">
        <v>290</v>
      </c>
      <c t="n" s="6" r="B45">
        <v>1333333</v>
      </c>
      <c t="n" s="6" r="I45">
        <v>1333333</v>
      </c>
    </row>
    <row spans="1:12" r="46">
      <c t="s" s="4" r="A46">
        <v>291</v>
      </c>
      <c t="n" s="9" r="B46">
        <v>0.45</v>
      </c>
      <c t="n" s="9" r="F46">
        <v>0.45</v>
      </c>
      <c t="n" s="9" r="I46">
        <v>0.45</v>
      </c>
    </row>
    <row spans="1:12" r="47">
      <c t="s" s="4" r="A47">
        <v>296</v>
      </c>
      <c t="n" s="7" r="F47">
        <v>375831</v>
      </c>
    </row>
    <row spans="1:12" r="48">
      <c t="s" s="4" r="A48">
        <v>299</v>
      </c>
      <c t="n" s="7" r="C48">
        <v>5135000</v>
      </c>
      <c t="n" s="7" r="E48">
        <v>3000000</v>
      </c>
      <c t="n" s="7" r="L48">
        <v>6000000</v>
      </c>
    </row>
    <row spans="1:12" r="49">
      <c t="s" s="4" r="A49">
        <v>324</v>
      </c>
      <c t="n" s="7" r="D49">
        <v>62777</v>
      </c>
      <c t="n" s="7" r="F49">
        <v>137777</v>
      </c>
      <c t="s" s="4" r="G49">
        <v>34</v>
      </c>
    </row>
    <row spans="1:12" r="50">
      <c t="s" s="4" r="A50">
        <v>290</v>
      </c>
      <c t="n" s="6" r="G50">
        <v>1287000</v>
      </c>
    </row>
    <row spans="1:12" r="51">
      <c t="s" s="4" r="A51">
        <v>291</v>
      </c>
      <c t="n" s="9" r="F51">
        <v>0.88</v>
      </c>
      <c t="n" s="9" r="G51">
        <v>1.32</v>
      </c>
      <c t="n" s="9" r="H51">
        <v>1.25</v>
      </c>
    </row>
    <row spans="1:12" r="52">
      <c t="s" s="4" r="A52">
        <v>297</v>
      </c>
      <c t="n" s="7" r="F52">
        <v>129678</v>
      </c>
      <c t="s" s="4" r="G52">
        <v>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30</v>
      </c>
    </row>
    <row spans="1:3" r="3">
      <c t="s" s="4" r="A3">
        <v>57</v>
      </c>
    </row>
    <row spans="1:3" r="4">
      <c t="s" s="4" r="A4">
        <v>326</v>
      </c>
      <c t="n" s="7" r="B4">
        <v>4635000</v>
      </c>
      <c t="n" s="7" r="C4">
        <v>4635000</v>
      </c>
    </row>
    <row spans="1:3" r="5">
      <c t="s" s="4" r="A5">
        <v>327</v>
      </c>
      <c t="n" s="6" r="B5">
        <v>-4635000</v>
      </c>
      <c t="s" s="4" r="C5">
        <v>34</v>
      </c>
    </row>
    <row spans="1:3" r="6">
      <c t="s" s="4" r="A6">
        <v>328</v>
      </c>
      <c t="s" s="4" r="B6">
        <v>34</v>
      </c>
      <c t="n" s="6" r="C6">
        <v>-36559</v>
      </c>
    </row>
    <row spans="1:3" r="7">
      <c t="s" s="4" r="B7">
        <v>34</v>
      </c>
      <c t="n" s="6" r="C7">
        <v>4598441</v>
      </c>
    </row>
    <row spans="1:3" r="8">
      <c t="s" s="4" r="A8">
        <v>59</v>
      </c>
    </row>
    <row spans="1:3" r="9">
      <c t="s" s="4" r="A9">
        <v>328</v>
      </c>
      <c t="n" s="6" r="B9">
        <v>-7893</v>
      </c>
    </row>
    <row spans="1:3" r="10">
      <c t="s" s="4" r="A10">
        <v>314</v>
      </c>
      <c t="n" s="6" r="B10">
        <v>625000</v>
      </c>
    </row>
    <row spans="1:3" r="11">
      <c t="s" s="4" r="A11">
        <v>329</v>
      </c>
      <c t="n" s="6" r="B11">
        <v>-100000</v>
      </c>
    </row>
    <row spans="1:3" r="12">
      <c t="n" s="6" r="B12">
        <v>517107</v>
      </c>
    </row>
    <row spans="1:3" r="13">
      <c t="s" s="4" r="A13">
        <v>298</v>
      </c>
    </row>
    <row spans="1:3" r="14">
      <c t="s" s="4" r="A14">
        <v>326</v>
      </c>
      <c t="n" s="6" r="B14">
        <v>6000000</v>
      </c>
    </row>
    <row spans="1:3" r="15">
      <c t="s" s="4" r="A15">
        <v>328</v>
      </c>
      <c t="n" s="6" r="B15">
        <v>-469531</v>
      </c>
    </row>
    <row spans="1:3" r="16">
      <c t="n" s="6" r="B16">
        <v>5530469</v>
      </c>
    </row>
    <row spans="1:3" r="17">
      <c t="n" s="7" r="B17">
        <v>517107</v>
      </c>
      <c t="s" s="4" r="C17">
        <v>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67</v>
      </c>
      <c t="s" s="2" r="D1">
        <v>1</v>
      </c>
    </row>
    <row spans="1:5" r="2">
      <c t="s" s="2" r="B2">
        <v>2</v>
      </c>
      <c t="s" s="2" r="C2">
        <v>68</v>
      </c>
      <c t="s" s="2" r="D2">
        <v>2</v>
      </c>
      <c t="s" s="2" r="E2">
        <v>68</v>
      </c>
    </row>
    <row spans="1:5" r="3">
      <c t="s" s="4" r="A3">
        <v>331</v>
      </c>
      <c t="n" s="7" r="B3">
        <v>49385</v>
      </c>
      <c t="n" s="7" r="C3">
        <v>11699</v>
      </c>
      <c t="n" s="7" r="D3">
        <v>125183</v>
      </c>
      <c t="n" s="7" r="E3">
        <v>30282</v>
      </c>
    </row>
    <row spans="1:5" r="4">
      <c t="s" s="4" r="A4">
        <v>332</v>
      </c>
      <c t="n" s="7" r="B4">
        <v>153750</v>
      </c>
      <c t="n" s="7" r="C4">
        <v>60898</v>
      </c>
      <c t="n" s="7" r="D4">
        <v>324842</v>
      </c>
      <c t="n" s="7" r="E4">
        <v>1491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0"/>
    <col customWidth="1" max="7" min="7" width="29"/>
    <col customWidth="1" max="8" min="8" width="20"/>
    <col customWidth="1" max="9" min="9" width="30"/>
  </cols>
  <sheetData>
    <row spans="1:9" r="1">
      <c t="s" s="1" r="A1">
        <v>333</v>
      </c>
      <c t="s" s="2" r="B1">
        <v>67</v>
      </c>
      <c t="s" s="2" r="D1">
        <v>1</v>
      </c>
    </row>
    <row spans="1:9" r="2">
      <c t="s" s="2" r="B2">
        <v>334</v>
      </c>
      <c t="s" s="2" r="C2">
        <v>335</v>
      </c>
      <c t="s" s="2" r="D2">
        <v>334</v>
      </c>
      <c t="s" s="2" r="E2">
        <v>335</v>
      </c>
      <c t="s" s="2" r="F2">
        <v>336</v>
      </c>
      <c t="s" s="2" r="G2">
        <v>337</v>
      </c>
      <c t="s" s="2" r="H2">
        <v>338</v>
      </c>
      <c t="s" s="2" r="I2">
        <v>339</v>
      </c>
    </row>
    <row spans="1:9" r="3">
      <c t="s" s="4" r="A3">
        <v>340</v>
      </c>
    </row>
    <row spans="1:9" r="4">
      <c t="s" s="4" r="A4">
        <v>341</v>
      </c>
      <c t="n" s="6" r="D4">
        <v>120000</v>
      </c>
    </row>
    <row spans="1:9" r="5">
      <c t="s" s="4" r="A5">
        <v>342</v>
      </c>
      <c t="n" s="9" r="D5">
        <v>0.5</v>
      </c>
    </row>
    <row spans="1:9" r="6">
      <c t="s" s="4" r="A6">
        <v>343</v>
      </c>
      <c t="n" s="6" r="D6">
        <v>4</v>
      </c>
    </row>
    <row spans="1:9" r="7">
      <c t="s" s="4" r="A7">
        <v>344</v>
      </c>
    </row>
    <row spans="1:9" r="8">
      <c t="s" s="4" r="A8">
        <v>345</v>
      </c>
      <c t="n" s="6" r="E8">
        <v>58824</v>
      </c>
    </row>
    <row spans="1:9" r="9">
      <c t="s" s="4" r="A9">
        <v>346</v>
      </c>
      <c t="n" s="9" r="E9">
        <v>1.53</v>
      </c>
    </row>
    <row spans="1:9" r="10">
      <c t="s" s="4" r="A10">
        <v>347</v>
      </c>
      <c t="n" s="7" r="C10">
        <v>37289</v>
      </c>
      <c t="n" s="7" r="E10">
        <v>37289</v>
      </c>
    </row>
    <row spans="1:9" r="11">
      <c t="s" s="4" r="A11">
        <v>318</v>
      </c>
    </row>
    <row spans="1:9" r="12">
      <c t="s" s="4" r="A12">
        <v>290</v>
      </c>
      <c t="n" s="6" r="F12">
        <v>69444</v>
      </c>
      <c t="n" s="6" r="H12">
        <v>0</v>
      </c>
    </row>
    <row spans="1:9" r="13">
      <c t="s" s="4" r="A13">
        <v>348</v>
      </c>
      <c t="n" s="9" r="B13">
        <v>0.45</v>
      </c>
      <c t="n" s="9" r="D13">
        <v>0.45</v>
      </c>
      <c t="n" s="9" r="F13">
        <v>0.45</v>
      </c>
    </row>
    <row spans="1:9" r="14">
      <c t="s" s="4" r="A14">
        <v>345</v>
      </c>
      <c t="n" s="6" r="D14">
        <v>69444</v>
      </c>
    </row>
    <row spans="1:9" r="15">
      <c t="s" s="4" r="A15">
        <v>347</v>
      </c>
      <c t="n" s="7" r="B15">
        <v>15787</v>
      </c>
      <c t="n" s="7" r="D15">
        <v>15787</v>
      </c>
    </row>
    <row spans="1:9" r="16">
      <c t="s" s="4" r="A16">
        <v>349</v>
      </c>
      <c t="n" s="7" r="D16">
        <v>15787</v>
      </c>
    </row>
    <row spans="1:9" r="17">
      <c t="s" s="4" r="A17">
        <v>323</v>
      </c>
    </row>
    <row spans="1:9" r="18">
      <c t="s" s="4" r="A18">
        <v>290</v>
      </c>
      <c t="n" s="6" r="G18">
        <v>1333333</v>
      </c>
    </row>
    <row spans="1:9" r="19">
      <c t="s" s="4" r="A19">
        <v>348</v>
      </c>
      <c t="n" s="9" r="B19">
        <v>0.45</v>
      </c>
      <c t="n" s="9" r="D19">
        <v>0.45</v>
      </c>
      <c t="n" s="9" r="G19">
        <v>0.45</v>
      </c>
    </row>
    <row spans="1:9" r="20">
      <c t="s" s="4" r="A20">
        <v>345</v>
      </c>
      <c t="n" s="6" r="D20">
        <v>1333333</v>
      </c>
    </row>
    <row spans="1:9" r="21">
      <c t="s" s="4" r="A21">
        <v>347</v>
      </c>
      <c t="n" s="7" r="B21">
        <v>375831</v>
      </c>
      <c t="n" s="7" r="D21">
        <v>375831</v>
      </c>
    </row>
    <row spans="1:9" r="22">
      <c t="s" s="4" r="A22">
        <v>349</v>
      </c>
      <c t="n" s="7" r="D22">
        <v>375831</v>
      </c>
    </row>
    <row spans="1:9" r="23">
      <c t="s" s="4" r="A23">
        <v>350</v>
      </c>
    </row>
    <row spans="1:9" r="24">
      <c t="s" s="4" r="A24">
        <v>351</v>
      </c>
      <c t="n" s="6" r="D24">
        <v>1650000</v>
      </c>
    </row>
    <row spans="1:9" r="25">
      <c t="s" s="4" r="A25">
        <v>352</v>
      </c>
      <c t="n" s="6" r="D25">
        <v>5714</v>
      </c>
      <c t="n" s="6" r="E25">
        <v>96316</v>
      </c>
    </row>
    <row spans="1:9" r="26">
      <c t="s" s="4" r="A26">
        <v>353</v>
      </c>
      <c t="n" s="6" r="D26">
        <v>50000</v>
      </c>
      <c t="n" s="6" r="E26">
        <v>143541</v>
      </c>
    </row>
    <row spans="1:9" r="27">
      <c t="s" s="4" r="A27">
        <v>354</v>
      </c>
      <c t="s" s="4" r="D27">
        <v>34</v>
      </c>
      <c t="n" s="7" r="E27">
        <v>9586</v>
      </c>
    </row>
    <row spans="1:9" r="28">
      <c t="s" s="4" r="A28">
        <v>355</v>
      </c>
      <c t="n" s="6" r="E28">
        <v>11457</v>
      </c>
    </row>
    <row spans="1:9" r="29">
      <c t="s" s="4" r="A29">
        <v>356</v>
      </c>
      <c t="n" s="6" r="E29">
        <v>2145000</v>
      </c>
    </row>
    <row spans="1:9" r="30">
      <c t="s" s="4" r="A30">
        <v>357</v>
      </c>
      <c t="n" s="7" r="C30">
        <v>1</v>
      </c>
      <c t="n" s="7" r="E30">
        <v>1</v>
      </c>
    </row>
    <row spans="1:9" r="31">
      <c t="s" s="4" r="A31">
        <v>290</v>
      </c>
      <c t="n" s="6" r="C31">
        <v>1287000</v>
      </c>
      <c t="n" s="6" r="E31">
        <v>1287000</v>
      </c>
    </row>
    <row spans="1:9" r="32">
      <c t="s" s="4" r="A32">
        <v>348</v>
      </c>
      <c t="n" s="9" r="B32">
        <v>0.88</v>
      </c>
      <c t="n" s="9" r="C32">
        <v>1.32</v>
      </c>
      <c t="n" s="9" r="D32">
        <v>0.88</v>
      </c>
      <c t="n" s="9" r="E32">
        <v>1.32</v>
      </c>
      <c t="n" s="9" r="I32">
        <v>1.25</v>
      </c>
    </row>
    <row spans="1:9" r="33">
      <c t="s" s="4" r="A33">
        <v>358</v>
      </c>
      <c t="n" s="7" r="E33">
        <v>2145000</v>
      </c>
    </row>
    <row spans="1:9" r="34">
      <c t="s" s="4" r="A34">
        <v>359</v>
      </c>
      <c t="n" s="6" r="E34">
        <v>1700000</v>
      </c>
    </row>
    <row spans="1:9" r="35">
      <c t="s" s="4" r="A35">
        <v>345</v>
      </c>
      <c t="n" s="6" r="D35">
        <v>2000000</v>
      </c>
    </row>
    <row spans="1:9" r="36">
      <c t="s" s="4" r="A36">
        <v>349</v>
      </c>
      <c t="n" s="7" r="D36">
        <v>391618</v>
      </c>
      <c t="n" s="6" r="E36">
        <v>37289</v>
      </c>
    </row>
    <row spans="1:9" r="37">
      <c t="s" s="4" r="A37">
        <v>360</v>
      </c>
      <c t="n" s="7" r="B37">
        <v>125867</v>
      </c>
      <c t="n" s="7" r="C37">
        <v>284093</v>
      </c>
      <c t="n" s="7" r="D37">
        <v>680467</v>
      </c>
      <c t="n" s="7" r="E37">
        <v>852278</v>
      </c>
    </row>
    <row spans="1:9" r="38">
      <c t="s" s="4" r="A38">
        <v>351</v>
      </c>
      <c t="n" s="6" r="D38">
        <v>2466760</v>
      </c>
    </row>
    <row spans="1:9" r="39">
      <c t="s" s="4" r="A39">
        <v>361</v>
      </c>
      <c t="n" s="6" r="D39">
        <v>650000</v>
      </c>
    </row>
    <row spans="1:9" r="40">
      <c t="s" s="4" r="A40">
        <v>362</v>
      </c>
      <c t="n" s="6" r="B40">
        <v>7603716</v>
      </c>
      <c t="n" s="6" r="D40">
        <v>7603716</v>
      </c>
      <c t="n" s="6" r="I40">
        <v>6667699</v>
      </c>
    </row>
    <row spans="1:9" r="41">
      <c t="s" s="4" r="A41">
        <v>363</v>
      </c>
      <c t="n" s="6" r="B41">
        <v>22500000</v>
      </c>
      <c t="n" s="6" r="D41">
        <v>22500000</v>
      </c>
    </row>
    <row spans="1:9" r="42">
      <c t="s" s="4" r="A42">
        <v>364</v>
      </c>
      <c t="n" s="7" r="B42">
        <v>578923</v>
      </c>
      <c t="n" s="7" r="D42">
        <v>578923</v>
      </c>
    </row>
    <row spans="1:9" r="43">
      <c t="s" s="4" r="A43">
        <v>365</v>
      </c>
      <c t="s" s="4" r="D43">
        <v>3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t="s" s="1" r="A1">
        <v>367</v>
      </c>
      <c t="s" s="2" r="B1">
        <v>1</v>
      </c>
    </row>
    <row spans="1:2" r="2">
      <c t="s" s="2" r="B2">
        <v>368</v>
      </c>
    </row>
    <row spans="1:2" r="3">
      <c t="s" s="4" r="A3">
        <v>369</v>
      </c>
    </row>
    <row spans="1:2" r="4">
      <c t="s" s="4" r="A4">
        <v>370</v>
      </c>
      <c t="n" s="9" r="B4">
        <v>0.45</v>
      </c>
    </row>
    <row spans="1:2" r="5">
      <c t="s" s="4" r="A5">
        <v>371</v>
      </c>
      <c t="n" s="9" r="B5">
        <v>0.41</v>
      </c>
    </row>
    <row spans="1:2" r="6">
      <c t="s" s="4" r="A6">
        <v>372</v>
      </c>
      <c t="s" s="4" r="B6">
        <v>373</v>
      </c>
    </row>
    <row spans="1:2" r="7">
      <c t="s" s="4" r="A7">
        <v>374</v>
      </c>
      <c t="s" s="4" r="B7">
        <v>375</v>
      </c>
    </row>
    <row spans="1:2" r="8">
      <c t="s" s="4" r="A8">
        <v>376</v>
      </c>
      <c t="s" s="4" r="B8">
        <v>240</v>
      </c>
    </row>
    <row spans="1:2" r="9">
      <c t="s" s="4" r="A9">
        <v>377</v>
      </c>
    </row>
    <row spans="1:2" r="10">
      <c t="s" s="4" r="A10">
        <v>370</v>
      </c>
      <c t="n" s="9" r="B10">
        <v>1.53</v>
      </c>
    </row>
    <row spans="1:2" r="11">
      <c t="s" s="4" r="A11">
        <v>371</v>
      </c>
      <c t="n" s="9" r="B11">
        <v>1.53</v>
      </c>
    </row>
    <row spans="1:2" r="12">
      <c t="s" s="4" r="A12">
        <v>372</v>
      </c>
      <c t="s" s="4" r="B12">
        <v>378</v>
      </c>
    </row>
    <row spans="1:2" r="13">
      <c t="s" s="4" r="A13">
        <v>374</v>
      </c>
      <c t="s" s="4" r="B13">
        <v>379</v>
      </c>
    </row>
    <row spans="1:2" r="14">
      <c t="s" s="4" r="A14">
        <v>376</v>
      </c>
      <c t="s" s="4" r="B14">
        <v>380</v>
      </c>
    </row>
    <row spans="1:2" r="15">
      <c t="s" s="4" r="A15">
        <v>381</v>
      </c>
      <c t="s" s="4" r="B15">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3</v>
      </c>
      <c t="s" s="2" r="B1">
        <v>1</v>
      </c>
    </row>
    <row spans="1:3" r="2">
      <c t="s" s="2" r="B2">
        <v>2</v>
      </c>
      <c t="s" s="2" r="C2">
        <v>68</v>
      </c>
    </row>
    <row spans="1:3" r="3">
      <c t="s" s="4" r="A3">
        <v>369</v>
      </c>
    </row>
    <row spans="1:3" r="4">
      <c t="s" s="4" r="A4">
        <v>384</v>
      </c>
      <c t="n" s="9" r="B4">
        <v>0.32</v>
      </c>
      <c t="n" s="9" r="C4">
        <v>0.8</v>
      </c>
    </row>
    <row spans="1:3" r="5">
      <c t="s" s="4" r="A5">
        <v>385</v>
      </c>
      <c t="n" s="9" r="B5">
        <v>0.32</v>
      </c>
      <c t="n" s="9" r="C5">
        <v>0.8</v>
      </c>
    </row>
    <row spans="1:3" r="6">
      <c t="s" s="4" r="A6">
        <v>372</v>
      </c>
      <c t="s" s="4" r="C6">
        <v>386</v>
      </c>
    </row>
    <row spans="1:3" r="7">
      <c t="s" s="4" r="A7">
        <v>374</v>
      </c>
      <c t="s" s="4" r="B7">
        <v>375</v>
      </c>
      <c t="s" s="4" r="C7">
        <v>379</v>
      </c>
    </row>
    <row spans="1:3" r="8">
      <c t="s" s="4" r="A8">
        <v>387</v>
      </c>
      <c t="s" s="4" r="B8">
        <v>240</v>
      </c>
      <c t="s" s="4" r="C8">
        <v>388</v>
      </c>
    </row>
    <row spans="1:3" r="9">
      <c t="s" s="4" r="A9">
        <v>381</v>
      </c>
      <c t="s" s="4" r="C9">
        <v>382</v>
      </c>
    </row>
    <row spans="1:3" r="10">
      <c t="s" s="4" r="A10">
        <v>377</v>
      </c>
    </row>
    <row spans="1:3" r="11">
      <c t="s" s="4" r="A11">
        <v>384</v>
      </c>
      <c t="n" s="9" r="B11">
        <v>0.5</v>
      </c>
      <c t="n" s="9" r="C11">
        <v>1.43</v>
      </c>
    </row>
    <row spans="1:3" r="12">
      <c t="s" s="4" r="A12">
        <v>385</v>
      </c>
      <c t="n" s="9" r="B12">
        <v>0.5</v>
      </c>
      <c t="n" s="9" r="C12">
        <v>1.43</v>
      </c>
    </row>
    <row spans="1:3" r="13">
      <c t="s" s="4" r="A13">
        <v>372</v>
      </c>
      <c t="s" s="4" r="C13">
        <v>389</v>
      </c>
    </row>
    <row spans="1:3" r="14">
      <c t="s" s="4" r="A14">
        <v>374</v>
      </c>
      <c t="s" s="4" r="B14">
        <v>379</v>
      </c>
      <c t="s" s="4" r="C14">
        <v>390</v>
      </c>
    </row>
    <row spans="1:3" r="15">
      <c t="s" s="4" r="A15">
        <v>387</v>
      </c>
      <c t="s" s="4" r="B15">
        <v>366</v>
      </c>
      <c t="s" s="4" r="C15">
        <v>366</v>
      </c>
    </row>
    <row spans="1:3" r="16">
      <c t="s" s="4" r="A16">
        <v>372</v>
      </c>
      <c t="s" s="4" r="B16">
        <v>378</v>
      </c>
    </row>
    <row spans="1:3" r="17">
      <c t="s" s="4" r="A17">
        <v>381</v>
      </c>
      <c t="s" s="4" r="B17">
        <v>3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1</v>
      </c>
      <c t="s" s="2" r="B1">
        <v>1</v>
      </c>
    </row>
    <row spans="1:3" r="2">
      <c t="s" s="2" r="B2">
        <v>2</v>
      </c>
      <c t="s" s="2" r="C2">
        <v>68</v>
      </c>
    </row>
    <row spans="1:3" r="3">
      <c t="s" s="4" r="A3">
        <v>392</v>
      </c>
    </row>
    <row spans="1:3" r="4">
      <c t="s" s="4" r="A4">
        <v>393</v>
      </c>
      <c t="n" s="7" r="B4">
        <v>326932</v>
      </c>
      <c t="n" s="7" r="C4">
        <v>779751</v>
      </c>
    </row>
    <row spans="1:3" r="5">
      <c t="s" s="4" r="A5">
        <v>394</v>
      </c>
      <c t="n" s="9" r="B5">
        <v>0.33</v>
      </c>
      <c t="n" s="9" r="C5">
        <v>0.51</v>
      </c>
    </row>
    <row spans="1:3" r="6">
      <c t="s" s="4" r="A6">
        <v>395</v>
      </c>
      <c t="n" s="6" r="B6">
        <v>2070000</v>
      </c>
      <c t="n" s="6" r="C6">
        <v>74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6</v>
      </c>
      <c t="s" s="2" r="B1">
        <v>67</v>
      </c>
      <c t="s" s="2" r="D1">
        <v>1</v>
      </c>
    </row>
    <row spans="1:5" r="2">
      <c t="s" s="2" r="B2">
        <v>2</v>
      </c>
      <c t="s" s="2" r="C2">
        <v>68</v>
      </c>
      <c t="s" s="2" r="D2">
        <v>2</v>
      </c>
      <c t="s" s="2" r="E2">
        <v>68</v>
      </c>
    </row>
    <row spans="1:5" r="3">
      <c t="s" s="4" r="A3">
        <v>82</v>
      </c>
      <c t="n" s="7" r="B3">
        <v>-133997</v>
      </c>
      <c t="n" s="7" r="C3">
        <v>-2182289</v>
      </c>
      <c t="n" s="7" r="D3">
        <v>-1050503</v>
      </c>
      <c t="n" s="7" r="E3">
        <v>-5536431</v>
      </c>
    </row>
    <row spans="1:5" r="4">
      <c t="s" s="4" r="A4">
        <v>397</v>
      </c>
      <c t="n" s="6" r="B4">
        <v>-10106</v>
      </c>
      <c t="n" s="6" r="C4">
        <v>-6363</v>
      </c>
      <c t="n" s="6" r="D4">
        <v>-39603</v>
      </c>
      <c t="n" s="6" r="E4">
        <v>-4335</v>
      </c>
    </row>
    <row spans="1:5" r="5">
      <c t="s" s="4" r="A5">
        <v>91</v>
      </c>
      <c t="n" s="7" r="B5">
        <v>-144103</v>
      </c>
      <c t="n" s="7" r="C5">
        <v>-2188652</v>
      </c>
      <c t="n" s="7" r="D5">
        <v>-1090106</v>
      </c>
      <c t="n" s="7" r="E5">
        <v>-55407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0</v>
      </c>
    </row>
    <row spans="1:3" r="2">
      <c t="s" s="4" r="A2">
        <v>53</v>
      </c>
      <c t="n" s="7" r="B2">
        <v>-61283</v>
      </c>
      <c t="n" s="7" r="C2">
        <v>-216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6015800</v>
      </c>
      <c t="n" s="7" r="C3">
        <v>5288628</v>
      </c>
      <c t="n" s="7" r="D3">
        <v>17883105</v>
      </c>
      <c t="n" s="7" r="E3">
        <v>15954114</v>
      </c>
    </row>
    <row spans="1:5" r="4">
      <c t="s" s="4" r="A4">
        <v>70</v>
      </c>
      <c t="n" s="6" r="B4">
        <v>2073018</v>
      </c>
      <c t="n" s="6" r="C4">
        <v>1797056</v>
      </c>
      <c t="n" s="6" r="D4">
        <v>6035828</v>
      </c>
      <c t="n" s="6" r="E4">
        <v>4706167</v>
      </c>
    </row>
    <row spans="1:5" r="5">
      <c t="s" s="4" r="A5">
        <v>71</v>
      </c>
      <c t="n" s="6" r="B5">
        <v>3942782</v>
      </c>
      <c t="n" s="6" r="C5">
        <v>3491572</v>
      </c>
      <c t="n" s="6" r="D5">
        <v>11847277</v>
      </c>
      <c t="n" s="6" r="E5">
        <v>11247947</v>
      </c>
    </row>
    <row spans="1:5" r="6">
      <c t="s" s="3" r="A6">
        <v>72</v>
      </c>
    </row>
    <row spans="1:5" r="7">
      <c t="s" s="4" r="A7">
        <v>73</v>
      </c>
      <c t="n" s="6" r="B7">
        <v>952704</v>
      </c>
      <c t="n" s="6" r="C7">
        <v>1391301</v>
      </c>
      <c t="n" s="6" r="D7">
        <v>2957140</v>
      </c>
      <c t="n" s="6" r="E7">
        <v>3593093</v>
      </c>
    </row>
    <row spans="1:5" r="8">
      <c t="s" s="4" r="A8">
        <v>74</v>
      </c>
      <c t="n" s="6" r="B8">
        <v>924415</v>
      </c>
      <c t="n" s="6" r="C8">
        <v>1824046</v>
      </c>
      <c t="n" s="6" r="D8">
        <v>2791715</v>
      </c>
      <c t="n" s="6" r="E8">
        <v>5873023</v>
      </c>
    </row>
    <row spans="1:5" r="9">
      <c t="s" s="4" r="A9">
        <v>75</v>
      </c>
      <c t="n" s="6" r="B9">
        <v>1956991</v>
      </c>
      <c t="n" s="6" r="C9">
        <v>2394092</v>
      </c>
      <c t="n" s="6" r="D9">
        <v>6492958</v>
      </c>
      <c t="n" s="6" r="E9">
        <v>7199968</v>
      </c>
    </row>
    <row spans="1:5" r="10">
      <c t="s" s="4" r="A10">
        <v>76</v>
      </c>
      <c t="n" s="6" r="B10">
        <v>3834110</v>
      </c>
      <c t="n" s="6" r="C10">
        <v>5609439</v>
      </c>
      <c t="n" s="6" r="D10">
        <v>12241813</v>
      </c>
      <c t="n" s="6" r="E10">
        <v>16666084</v>
      </c>
    </row>
    <row spans="1:5" r="11">
      <c t="s" s="4" r="A11">
        <v>77</v>
      </c>
      <c t="n" s="6" r="B11">
        <v>108672</v>
      </c>
      <c t="n" s="6" r="C11">
        <v>-2117867</v>
      </c>
      <c t="n" s="6" r="D11">
        <v>-394536</v>
      </c>
      <c t="n" s="6" r="E11">
        <v>-5418137</v>
      </c>
    </row>
    <row spans="1:5" r="12">
      <c t="s" s="3" r="A12">
        <v>78</v>
      </c>
    </row>
    <row spans="1:5" r="13">
      <c t="s" s="4" r="A13">
        <v>79</v>
      </c>
      <c t="n" s="6" r="B13">
        <v>-153</v>
      </c>
      <c t="n" s="6" r="C13">
        <v>9475</v>
      </c>
      <c t="n" s="6" r="D13">
        <v>20781</v>
      </c>
      <c t="n" s="6" r="E13">
        <v>63840</v>
      </c>
    </row>
    <row spans="1:5" r="14">
      <c t="s" s="4" r="A14">
        <v>80</v>
      </c>
      <c t="n" s="6" r="B14">
        <v>-242516</v>
      </c>
      <c t="n" s="6" r="C14">
        <v>-73897</v>
      </c>
      <c t="n" s="6" r="D14">
        <v>-676748</v>
      </c>
      <c t="n" s="6" r="E14">
        <v>-182134</v>
      </c>
    </row>
    <row spans="1:5" r="15">
      <c t="s" s="4" r="A15">
        <v>81</v>
      </c>
      <c t="n" s="6" r="B15">
        <v>-242669</v>
      </c>
      <c t="n" s="6" r="C15">
        <v>-64422</v>
      </c>
      <c t="n" s="6" r="D15">
        <v>-655967</v>
      </c>
      <c t="n" s="6" r="E15">
        <v>-118294</v>
      </c>
    </row>
    <row spans="1:5" r="16">
      <c t="s" s="4" r="A16">
        <v>82</v>
      </c>
      <c t="n" s="7" r="B16">
        <v>-133997</v>
      </c>
      <c t="n" s="7" r="C16">
        <v>-2182289</v>
      </c>
      <c t="n" s="7" r="D16">
        <v>-1050503</v>
      </c>
      <c t="n" s="7" r="E16">
        <v>-5536431</v>
      </c>
    </row>
    <row spans="1:5" r="17">
      <c t="s" s="3" r="A17">
        <v>83</v>
      </c>
    </row>
    <row spans="1:5" r="18">
      <c t="s" s="4" r="A18">
        <v>84</v>
      </c>
      <c t="n" s="7" r="B18">
        <v>0</v>
      </c>
      <c t="n" s="9" r="C18">
        <v>-0.03</v>
      </c>
      <c t="n" s="9" r="D18">
        <v>-0.02</v>
      </c>
      <c t="n" s="9" r="E18">
        <v>-0.09</v>
      </c>
    </row>
    <row spans="1:5" r="19">
      <c t="s" s="4" r="A19">
        <v>85</v>
      </c>
      <c t="n" s="7" r="B19">
        <v>0</v>
      </c>
      <c t="n" s="9" r="C19">
        <v>-0.03</v>
      </c>
      <c t="n" s="9" r="D19">
        <v>-0.02</v>
      </c>
      <c t="n" s="9" r="E19">
        <v>-0.09</v>
      </c>
    </row>
    <row spans="1:5" r="20">
      <c t="s" s="4" r="A20">
        <v>86</v>
      </c>
      <c t="n" s="6" r="B20">
        <v>65121621</v>
      </c>
      <c t="n" s="6" r="C20">
        <v>63876095</v>
      </c>
      <c t="n" s="6" r="D20">
        <v>65086886</v>
      </c>
      <c t="n" s="6" r="E20">
        <v>63184579</v>
      </c>
    </row>
    <row spans="1:5" r="21">
      <c t="s" s="4" r="A21">
        <v>87</v>
      </c>
      <c t="n" s="6" r="B21">
        <v>65121621</v>
      </c>
      <c t="n" s="6" r="C21">
        <v>63876095</v>
      </c>
      <c t="n" s="6" r="D21">
        <v>65086886</v>
      </c>
      <c t="n" s="6" r="E21">
        <v>631845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5"/>
  </cols>
  <sheetData>
    <row spans="1:2" r="1">
      <c t="s" s="1" r="A1">
        <v>399</v>
      </c>
      <c t="s" s="2" r="B1">
        <v>1</v>
      </c>
    </row>
    <row spans="1:2" r="2">
      <c t="s" s="2" r="B2">
        <v>2</v>
      </c>
    </row>
    <row spans="1:2" r="3">
      <c t="s" s="4" r="A3">
        <v>400</v>
      </c>
      <c t="n" s="6" r="B3">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1</v>
      </c>
      <c t="s" s="2" r="B1">
        <v>67</v>
      </c>
      <c t="s" s="2" r="D1">
        <v>1</v>
      </c>
    </row>
    <row spans="1:5" r="2">
      <c t="s" s="2" r="B2">
        <v>2</v>
      </c>
      <c t="s" s="2" r="C2">
        <v>68</v>
      </c>
      <c t="s" s="2" r="D2">
        <v>2</v>
      </c>
      <c t="s" s="2" r="E2">
        <v>68</v>
      </c>
    </row>
    <row spans="1:5" r="3">
      <c t="s" s="4" r="A3">
        <v>402</v>
      </c>
    </row>
    <row spans="1:5" r="4">
      <c t="s" s="4" r="A4">
        <v>403</v>
      </c>
      <c t="s" s="4" r="B4">
        <v>404</v>
      </c>
      <c t="s" s="4" r="C4">
        <v>405</v>
      </c>
      <c t="s" s="4" r="D4">
        <v>406</v>
      </c>
      <c t="s" s="4" r="E4">
        <v>407</v>
      </c>
    </row>
    <row spans="1:5" r="5">
      <c t="s" s="4" r="A5">
        <v>408</v>
      </c>
    </row>
    <row spans="1:5" r="6">
      <c t="s" s="4" r="A6">
        <v>403</v>
      </c>
      <c t="s" s="4" r="B6">
        <v>409</v>
      </c>
      <c t="s" s="4" r="C6">
        <v>410</v>
      </c>
      <c t="s" s="4" r="D6">
        <v>410</v>
      </c>
      <c t="s" s="4" r="E6">
        <v>410</v>
      </c>
    </row>
    <row spans="1:5" r="7">
      <c t="s" s="4" r="A7">
        <v>411</v>
      </c>
    </row>
    <row spans="1:5" r="8">
      <c t="s" s="4" r="A8">
        <v>403</v>
      </c>
      <c t="s" s="4" r="B8">
        <v>412</v>
      </c>
      <c t="s" s="4" r="C8">
        <v>313</v>
      </c>
      <c t="s" s="4" r="D8">
        <v>412</v>
      </c>
      <c t="s" s="4" r="E8">
        <v>3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0"/>
    <col customWidth="1" max="5" min="5" width="20"/>
  </cols>
  <sheetData>
    <row spans="1:5" r="1">
      <c t="s" s="1" r="A1">
        <v>413</v>
      </c>
      <c t="s" s="2" r="B1">
        <v>414</v>
      </c>
    </row>
    <row spans="1:5" r="2">
      <c t="s" s="2" r="B2">
        <v>415</v>
      </c>
      <c t="s" s="2" r="C2">
        <v>416</v>
      </c>
      <c t="s" s="2" r="D2">
        <v>417</v>
      </c>
      <c t="s" s="2" r="E2">
        <v>418</v>
      </c>
    </row>
    <row spans="1:5" r="3">
      <c t="s" s="4" r="A3">
        <v>419</v>
      </c>
    </row>
    <row spans="1:5" r="4">
      <c t="s" s="4" r="A4">
        <v>420</v>
      </c>
      <c t="n" s="7" r="C4">
        <v>22000</v>
      </c>
    </row>
    <row spans="1:5" r="5">
      <c t="s" s="4" r="A5">
        <v>421</v>
      </c>
    </row>
    <row spans="1:5" r="6">
      <c t="s" s="4" r="A6">
        <v>420</v>
      </c>
      <c t="n" s="7" r="C6">
        <v>25000</v>
      </c>
    </row>
    <row spans="1:5" r="7">
      <c t="s" s="4" r="A7">
        <v>422</v>
      </c>
    </row>
    <row spans="1:5" r="8">
      <c t="s" s="4" r="A8">
        <v>423</v>
      </c>
      <c t="s" s="4" r="C8">
        <v>366</v>
      </c>
    </row>
    <row spans="1:5" r="9">
      <c t="s" s="4" r="A9">
        <v>424</v>
      </c>
    </row>
    <row spans="1:5" r="10">
      <c t="s" s="4" r="A10">
        <v>423</v>
      </c>
      <c t="s" s="4" r="B10">
        <v>425</v>
      </c>
    </row>
    <row spans="1:5" r="11">
      <c t="s" s="4" r="A11">
        <v>426</v>
      </c>
      <c t="n" s="10" r="B11">
        <v>89667</v>
      </c>
    </row>
    <row spans="1:5" r="12">
      <c t="s" s="4" r="A12">
        <v>427</v>
      </c>
      <c t="n" s="10" r="B12">
        <v>45658</v>
      </c>
    </row>
    <row spans="1:5" r="13">
      <c t="s" s="4" r="A13">
        <v>428</v>
      </c>
    </row>
    <row spans="1:5" r="14">
      <c t="s" s="4" r="A14">
        <v>429</v>
      </c>
      <c t="n" s="6" r="D14">
        <v>1890000</v>
      </c>
    </row>
    <row spans="1:5" r="15">
      <c t="s" s="4" r="A15">
        <v>429</v>
      </c>
      <c t="n" s="6" r="D15">
        <v>65125254</v>
      </c>
      <c t="n" s="6" r="E15">
        <v>65069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88</v>
      </c>
      <c t="s" s="2" r="B1">
        <v>67</v>
      </c>
      <c t="s" s="2" r="D1">
        <v>1</v>
      </c>
    </row>
    <row spans="1:5" r="2">
      <c t="s" s="2" r="B2">
        <v>2</v>
      </c>
      <c t="s" s="2" r="C2">
        <v>68</v>
      </c>
      <c t="s" s="2" r="D2">
        <v>2</v>
      </c>
      <c t="s" s="2" r="E2">
        <v>68</v>
      </c>
    </row>
    <row spans="1:5" r="3">
      <c t="s" s="4" r="A3">
        <v>82</v>
      </c>
      <c t="n" s="7" r="B3">
        <v>-133997</v>
      </c>
      <c t="n" s="7" r="C3">
        <v>-2182289</v>
      </c>
      <c t="n" s="7" r="D3">
        <v>-1050503</v>
      </c>
      <c t="n" s="7" r="E3">
        <v>-5536431</v>
      </c>
    </row>
    <row spans="1:5" r="4">
      <c t="s" s="4" r="A4">
        <v>89</v>
      </c>
      <c t="n" s="6" r="B4">
        <v>-10106</v>
      </c>
      <c t="n" s="6" r="C4">
        <v>-6363</v>
      </c>
      <c t="n" s="6" r="D4">
        <v>-39603</v>
      </c>
      <c t="n" s="6" r="E4">
        <v>-4335</v>
      </c>
    </row>
    <row spans="1:5" r="5">
      <c t="s" s="4" r="A5">
        <v>90</v>
      </c>
      <c t="n" s="6" r="B5">
        <v>-10106</v>
      </c>
      <c t="n" s="6" r="C5">
        <v>-6363</v>
      </c>
      <c t="n" s="6" r="D5">
        <v>-39603</v>
      </c>
      <c t="n" s="6" r="E5">
        <v>-4335</v>
      </c>
    </row>
    <row spans="1:5" r="6">
      <c t="s" s="4" r="A6">
        <v>91</v>
      </c>
      <c t="n" s="7" r="B6">
        <v>-144103</v>
      </c>
      <c t="n" s="7" r="C6">
        <v>-2188652</v>
      </c>
      <c t="n" s="7" r="D6">
        <v>-1090106</v>
      </c>
      <c t="n" s="7" r="E6">
        <v>-55407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2</v>
      </c>
      <c t="s" s="2" r="B1">
        <v>1</v>
      </c>
    </row>
    <row spans="1:3" r="2">
      <c t="s" s="2" r="B2">
        <v>2</v>
      </c>
      <c t="s" s="2" r="C2">
        <v>68</v>
      </c>
    </row>
    <row spans="1:3" r="3">
      <c t="s" s="3" r="A3">
        <v>93</v>
      </c>
    </row>
    <row spans="1:3" r="4">
      <c t="s" s="4" r="A4">
        <v>82</v>
      </c>
      <c t="n" s="7" r="B4">
        <v>-1050503</v>
      </c>
      <c t="n" s="7" r="C4">
        <v>-5536431</v>
      </c>
    </row>
    <row spans="1:3" r="5">
      <c t="s" s="3" r="A5">
        <v>94</v>
      </c>
    </row>
    <row spans="1:3" r="6">
      <c t="s" s="4" r="A6">
        <v>95</v>
      </c>
      <c t="n" s="6" r="B6">
        <v>522202</v>
      </c>
      <c t="n" s="6" r="C6">
        <v>1065624</v>
      </c>
    </row>
    <row spans="1:3" r="7">
      <c t="s" s="4" r="A7">
        <v>96</v>
      </c>
      <c t="n" s="6" r="B7">
        <v>275029</v>
      </c>
      <c t="s" s="4" r="C7">
        <v>34</v>
      </c>
    </row>
    <row spans="1:3" r="8">
      <c t="s" s="4" r="A8">
        <v>97</v>
      </c>
      <c t="n" s="6" r="B8">
        <v>125183</v>
      </c>
      <c t="n" s="6" r="C8">
        <v>30282</v>
      </c>
    </row>
    <row spans="1:3" r="9">
      <c t="s" s="4" r="A9">
        <v>98</v>
      </c>
      <c t="n" s="6" r="B9">
        <v>-28949</v>
      </c>
      <c t="n" s="6" r="C9">
        <v>-98169</v>
      </c>
    </row>
    <row spans="1:3" r="10">
      <c t="s" s="4" r="A10">
        <v>99</v>
      </c>
      <c t="n" s="6" r="B10">
        <v>1037400</v>
      </c>
      <c t="n" s="6" r="C10">
        <v>1632029</v>
      </c>
    </row>
    <row spans="1:3" r="11">
      <c t="s" s="4" r="A11">
        <v>100</v>
      </c>
      <c t="n" s="6" r="B11">
        <v>204920</v>
      </c>
      <c t="s" s="4" r="C11">
        <v>34</v>
      </c>
    </row>
    <row spans="1:3" r="12">
      <c t="s" s="4" r="A12">
        <v>101</v>
      </c>
      <c t="n" s="6" r="B12">
        <v>-246</v>
      </c>
      <c t="s" s="4" r="C12">
        <v>34</v>
      </c>
    </row>
    <row spans="1:3" r="13">
      <c t="s" s="3" r="A13">
        <v>102</v>
      </c>
    </row>
    <row spans="1:3" r="14">
      <c t="s" s="4" r="A14">
        <v>103</v>
      </c>
      <c t="n" s="6" r="B14">
        <v>-411782</v>
      </c>
      <c t="n" s="6" r="C14">
        <v>-563531</v>
      </c>
    </row>
    <row spans="1:3" r="15">
      <c t="s" s="4" r="A15">
        <v>104</v>
      </c>
      <c t="n" s="6" r="B15">
        <v>-267823</v>
      </c>
      <c t="n" s="6" r="C15">
        <v>-130258</v>
      </c>
    </row>
    <row spans="1:3" r="16">
      <c t="s" s="4" r="A16">
        <v>33</v>
      </c>
      <c t="n" s="6" r="B16">
        <v>-200000</v>
      </c>
      <c t="s" s="4" r="C16">
        <v>34</v>
      </c>
    </row>
    <row spans="1:3" r="17">
      <c t="s" s="4" r="A17">
        <v>42</v>
      </c>
      <c t="n" s="6" r="B17">
        <v>-449131</v>
      </c>
      <c t="n" s="6" r="C17">
        <v>-1244171</v>
      </c>
    </row>
    <row spans="1:3" r="18">
      <c t="s" s="4" r="A18">
        <v>43</v>
      </c>
      <c t="n" s="6" r="B18">
        <v>59842</v>
      </c>
      <c t="n" s="6" r="C18">
        <v>-187091</v>
      </c>
    </row>
    <row spans="1:3" r="19">
      <c t="s" s="4" r="A19">
        <v>39</v>
      </c>
      <c t="n" s="6" r="B19">
        <v>15406</v>
      </c>
      <c t="n" s="6" r="C19">
        <v>1574</v>
      </c>
    </row>
    <row spans="1:3" r="20">
      <c t="s" s="4" r="A20">
        <v>105</v>
      </c>
      <c t="n" s="6" r="B20">
        <v>-168451</v>
      </c>
      <c t="n" s="6" r="C20">
        <v>-2541800</v>
      </c>
    </row>
    <row spans="1:3" r="21">
      <c t="s" s="3" r="A21">
        <v>106</v>
      </c>
    </row>
    <row spans="1:3" r="22">
      <c t="s" s="4" r="A22">
        <v>107</v>
      </c>
      <c t="n" s="6" r="B22">
        <v>-1606887</v>
      </c>
      <c t="n" s="6" r="C22">
        <v>-952216</v>
      </c>
    </row>
    <row spans="1:3" r="23">
      <c t="s" s="4" r="A23">
        <v>108</v>
      </c>
      <c t="n" s="6" r="B23">
        <v>-20206</v>
      </c>
      <c t="n" s="6" r="C23">
        <v>-152080</v>
      </c>
    </row>
    <row spans="1:3" r="24">
      <c t="s" s="4" r="A24">
        <v>109</v>
      </c>
      <c t="n" s="6" r="B24">
        <v>6267</v>
      </c>
      <c t="n" s="6" r="C24">
        <v>5630</v>
      </c>
    </row>
    <row spans="1:3" r="25">
      <c t="s" s="4" r="A25">
        <v>110</v>
      </c>
      <c t="n" s="6" r="B25">
        <v>-1620826</v>
      </c>
      <c t="n" s="6" r="C25">
        <v>-1098666</v>
      </c>
    </row>
    <row spans="1:3" r="26">
      <c t="s" s="3" r="A26">
        <v>111</v>
      </c>
    </row>
    <row spans="1:3" r="27">
      <c t="s" s="4" r="A27">
        <v>112</v>
      </c>
      <c t="n" s="6" r="B27">
        <v>-137777</v>
      </c>
      <c t="s" s="4" r="C27">
        <v>34</v>
      </c>
    </row>
    <row spans="1:3" r="28">
      <c t="s" s="4" r="A28">
        <v>113</v>
      </c>
      <c t="n" s="6" r="B28">
        <v>1803105</v>
      </c>
      <c t="n" s="6" r="C28">
        <v>1315000</v>
      </c>
    </row>
    <row spans="1:3" r="29">
      <c t="s" s="4" r="A29">
        <v>114</v>
      </c>
      <c t="n" s="6" r="B29">
        <v>-129678</v>
      </c>
      <c t="s" s="4" r="C29">
        <v>34</v>
      </c>
    </row>
    <row spans="1:3" r="30">
      <c t="s" s="4" r="A30">
        <v>115</v>
      </c>
      <c t="s" s="4" r="B30">
        <v>34</v>
      </c>
      <c t="n" s="6" r="C30">
        <v>9586</v>
      </c>
    </row>
    <row spans="1:3" r="31">
      <c t="s" s="4" r="A31">
        <v>116</v>
      </c>
      <c t="s" s="4" r="B31">
        <v>34</v>
      </c>
      <c t="n" s="6" r="C31">
        <v>1852362</v>
      </c>
    </row>
    <row spans="1:3" r="32">
      <c t="s" s="4" r="A32">
        <v>117</v>
      </c>
      <c t="s" s="4" r="B32">
        <v>34</v>
      </c>
      <c t="n" s="6" r="C32">
        <v>-143169</v>
      </c>
    </row>
    <row spans="1:3" r="33">
      <c t="s" s="4" r="A33">
        <v>118</v>
      </c>
      <c t="n" s="6" r="B33">
        <v>1535650</v>
      </c>
      <c t="n" s="6" r="C33">
        <v>3033779</v>
      </c>
    </row>
    <row spans="1:3" r="34">
      <c t="s" s="4" r="A34">
        <v>119</v>
      </c>
      <c t="n" s="6" r="B34">
        <v>-39603</v>
      </c>
      <c t="n" s="6" r="C34">
        <v>-4335</v>
      </c>
    </row>
    <row spans="1:3" r="35">
      <c t="s" s="4" r="A35">
        <v>120</v>
      </c>
      <c t="n" s="6" r="B35">
        <v>-293230</v>
      </c>
      <c t="n" s="6" r="C35">
        <v>-611022</v>
      </c>
    </row>
    <row spans="1:3" r="36">
      <c t="s" s="4" r="A36">
        <v>121</v>
      </c>
      <c t="n" s="6" r="B36">
        <v>908095</v>
      </c>
      <c t="n" s="6" r="C36">
        <v>1130667</v>
      </c>
    </row>
    <row spans="1:3" r="37">
      <c t="s" s="4" r="A37">
        <v>122</v>
      </c>
      <c t="n" s="6" r="B37">
        <v>614865</v>
      </c>
      <c t="n" s="6" r="C37">
        <v>519645</v>
      </c>
    </row>
    <row spans="1:3" r="38">
      <c t="s" s="3" r="A38">
        <v>123</v>
      </c>
    </row>
    <row spans="1:3" r="39">
      <c t="s" s="4" r="A39">
        <v>124</v>
      </c>
      <c t="n" s="6" r="B39">
        <v>639744</v>
      </c>
      <c t="n" s="6" r="C39">
        <v>179484</v>
      </c>
    </row>
    <row spans="1:3" r="40">
      <c t="s" s="4" r="A40">
        <v>125</v>
      </c>
      <c t="n" s="6" r="B40">
        <v>0</v>
      </c>
      <c t="n" s="6" r="C40">
        <v>0</v>
      </c>
    </row>
    <row spans="1:3" r="41">
      <c t="s" s="3" r="A41">
        <v>126</v>
      </c>
    </row>
    <row spans="1:3" r="42">
      <c t="s" s="4" r="A42">
        <v>127</v>
      </c>
      <c t="n" s="6" r="B42">
        <v>391618</v>
      </c>
      <c t="n" s="6" r="C42">
        <v>37289</v>
      </c>
    </row>
    <row spans="1:3" r="43">
      <c t="s" s="4" r="A43">
        <v>128</v>
      </c>
      <c t="n" s="6" r="B43">
        <v>25000</v>
      </c>
      <c t="s" s="4" r="C43">
        <v>34</v>
      </c>
    </row>
    <row spans="1:3" r="44">
      <c t="s" s="4" r="A44">
        <v>129</v>
      </c>
      <c t="n" s="7" r="B44">
        <v>4572223</v>
      </c>
      <c t="s" s="4" r="C4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1</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7</v>
      </c>
      <c t="s" s="2" r="B1">
        <v>1</v>
      </c>
    </row>
    <row spans="1:2" r="2">
      <c t="s" s="2" r="B2">
        <v>2</v>
      </c>
    </row>
    <row spans="1:2" r="3">
      <c t="s" s="3" r="A3">
        <v>131</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Note 1 - Organization and Descr</vt:lpstr>
      <vt:lpstr>Note 2 - Summary Of Significant</vt:lpstr>
      <vt:lpstr>Note 3 - Prepaid Expenses</vt:lpstr>
      <vt:lpstr>Note 4 - Deferred Revenues</vt:lpstr>
      <vt:lpstr>Note 5 - Line of Credit and Loa</vt:lpstr>
      <vt:lpstr>Note 6 - Stockholders' Equity</vt:lpstr>
      <vt:lpstr>Note 7 - Comprehensive Loss</vt:lpstr>
      <vt:lpstr>Note 8 - Segments</vt:lpstr>
      <vt:lpstr>Note 9 - Commitments and Contin</vt:lpstr>
      <vt:lpstr>Note 10 - Subsequent Events</vt:lpstr>
      <vt:lpstr>Significant Accounting Policies</vt:lpstr>
      <vt:lpstr>Note 2 - Summary Of Significa18</vt:lpstr>
      <vt:lpstr>Note 4 - Deferred Revenues (Tab</vt:lpstr>
      <vt:lpstr>Note 5 - Line of Credit and L20</vt:lpstr>
      <vt:lpstr>Note 6 - Stockholders' Equity (</vt:lpstr>
      <vt:lpstr>Note 7 - Comprehensive Loss (Ta</vt:lpstr>
      <vt:lpstr>Note 8 - Segments (Tables)</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4 - Deferred Revenues - De</vt:lpstr>
      <vt:lpstr>Note 5 - Line of Credit and L31</vt:lpstr>
      <vt:lpstr>Note 5 - Line of Credit and L32</vt:lpstr>
      <vt:lpstr>Note 5 - Line of Credit and L33</vt:lpstr>
      <vt:lpstr>Note 6 - Stockholders' Equity34</vt:lpstr>
      <vt:lpstr>Note 6 - Stockholders' Equity -</vt:lpstr>
      <vt:lpstr>Note 6 - Stockholders' Equity36</vt:lpstr>
      <vt:lpstr>Note 6 - Stockholders' Equity37</vt:lpstr>
      <vt:lpstr>Note 7 - Comprehensive Loss - R</vt:lpstr>
      <vt:lpstr>Note 7 - Comprehensive Loss - A</vt:lpstr>
      <vt:lpstr>Note 8 - Segments (Details Text</vt:lpstr>
      <vt:lpstr>Note 8 - Segments - Sales by Ge</vt:lpstr>
      <vt:lpstr>Note 9 - Commitments and Cont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2:06Z</dcterms:created>
  <dcterms:modified xmlns:dcterms="http://purl.org/dc/terms/" xmlns:xsi="http://www.w3.org/2001/XMLSchema-instance" xsi:type="dcterms:W3CDTF">2016-11-08T16:02:06Z</dcterms:modified>
  <dc:title xmlns:dc="http://purl.org/dc/elements/1.1/">Untitled</dc:title>
  <dc:description xmlns:dc="http://purl.org/dc/elements/1.1/"/>
  <dc:subject xmlns:dc="http://purl.org/dc/elements/1.1/"/>
  <cp:keywords/>
  <cp:category/>
</cp:coreProperties>
</file>